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Secured Line of Credit" sheetId="10" state="visible" r:id="rId10"/>
    <sheet xmlns:r="http://schemas.openxmlformats.org/officeDocument/2006/relationships" name="Income Taxes" sheetId="11" state="visible" r:id="rId11"/>
    <sheet xmlns:r="http://schemas.openxmlformats.org/officeDocument/2006/relationships" name="Common Stock" sheetId="12" state="visible" r:id="rId12"/>
    <sheet xmlns:r="http://schemas.openxmlformats.org/officeDocument/2006/relationships" name="Warrants" sheetId="13" state="visible" r:id="rId13"/>
    <sheet xmlns:r="http://schemas.openxmlformats.org/officeDocument/2006/relationships" name="Preferred Stock" sheetId="14" state="visible" r:id="rId14"/>
    <sheet xmlns:r="http://schemas.openxmlformats.org/officeDocument/2006/relationships" name="Warrant Liability and Fair Valu" sheetId="15" state="visible" r:id="rId15"/>
    <sheet xmlns:r="http://schemas.openxmlformats.org/officeDocument/2006/relationships" name="Commitments and Contingencies" sheetId="16" state="visible" r:id="rId16"/>
    <sheet xmlns:r="http://schemas.openxmlformats.org/officeDocument/2006/relationships" name="Accrued Liabilities" sheetId="17" state="visible" r:id="rId17"/>
    <sheet xmlns:r="http://schemas.openxmlformats.org/officeDocument/2006/relationships" name="Geographic Information" sheetId="18" state="visible" r:id="rId18"/>
    <sheet xmlns:r="http://schemas.openxmlformats.org/officeDocument/2006/relationships" name="Equity Incentive Plan" sheetId="19" state="visible" r:id="rId19"/>
    <sheet xmlns:r="http://schemas.openxmlformats.org/officeDocument/2006/relationships" name="Discontinued Operations"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Income Taxes (Tables)" sheetId="27" state="visible" r:id="rId27"/>
    <sheet xmlns:r="http://schemas.openxmlformats.org/officeDocument/2006/relationships" name="Warrant Liability and Fair Va28" sheetId="28" state="visible" r:id="rId28"/>
    <sheet xmlns:r="http://schemas.openxmlformats.org/officeDocument/2006/relationships" name="Commitments and Contingencies (" sheetId="29" state="visible" r:id="rId29"/>
    <sheet xmlns:r="http://schemas.openxmlformats.org/officeDocument/2006/relationships" name="Accrued Liabilities (Tables)" sheetId="30" state="visible" r:id="rId30"/>
    <sheet xmlns:r="http://schemas.openxmlformats.org/officeDocument/2006/relationships" name="Geographic Information (Tables)" sheetId="31" state="visible" r:id="rId31"/>
    <sheet xmlns:r="http://schemas.openxmlformats.org/officeDocument/2006/relationships" name="Equity Incentive Plan (Tables)" sheetId="32" state="visible" r:id="rId32"/>
    <sheet xmlns:r="http://schemas.openxmlformats.org/officeDocument/2006/relationships" name="Discontinued Operations (Tables"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Property and Equipment (Details" sheetId="37" state="visible" r:id="rId37"/>
    <sheet xmlns:r="http://schemas.openxmlformats.org/officeDocument/2006/relationships" name="Intangible Assets (Details)" sheetId="38" state="visible" r:id="rId38"/>
    <sheet xmlns:r="http://schemas.openxmlformats.org/officeDocument/2006/relationships" name="Intangible Assets - Future amor" sheetId="39" state="visible" r:id="rId39"/>
    <sheet xmlns:r="http://schemas.openxmlformats.org/officeDocument/2006/relationships" name="Secured Line of Credit - Revolv" sheetId="40" state="visible" r:id="rId40"/>
    <sheet xmlns:r="http://schemas.openxmlformats.org/officeDocument/2006/relationships" name="Income Taxes - Tax Provision (D" sheetId="41" state="visible" r:id="rId41"/>
    <sheet xmlns:r="http://schemas.openxmlformats.org/officeDocument/2006/relationships" name="Income Taxes - Reconciliation (" sheetId="42" state="visible" r:id="rId42"/>
    <sheet xmlns:r="http://schemas.openxmlformats.org/officeDocument/2006/relationships" name="Income Taxes - Deferred tax ass" sheetId="43" state="visible" r:id="rId43"/>
    <sheet xmlns:r="http://schemas.openxmlformats.org/officeDocument/2006/relationships" name="Income Taxes - Narrative (Detai" sheetId="44" state="visible" r:id="rId44"/>
    <sheet xmlns:r="http://schemas.openxmlformats.org/officeDocument/2006/relationships" name="Common Stock (Details)" sheetId="45" state="visible" r:id="rId45"/>
    <sheet xmlns:r="http://schemas.openxmlformats.org/officeDocument/2006/relationships" name="Warrants (Details)" sheetId="46" state="visible" r:id="rId46"/>
    <sheet xmlns:r="http://schemas.openxmlformats.org/officeDocument/2006/relationships" name="Preferred Stock (Details)" sheetId="47" state="visible" r:id="rId47"/>
    <sheet xmlns:r="http://schemas.openxmlformats.org/officeDocument/2006/relationships" name="Warrant Liability and Fair Va48"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Accrued Liabilities (Details)" sheetId="51" state="visible" r:id="rId51"/>
    <sheet xmlns:r="http://schemas.openxmlformats.org/officeDocument/2006/relationships" name="Geographic Information (Details" sheetId="52" state="visible" r:id="rId52"/>
    <sheet xmlns:r="http://schemas.openxmlformats.org/officeDocument/2006/relationships" name="Equity Incentive Plan (Details)" sheetId="53" state="visible" r:id="rId53"/>
    <sheet xmlns:r="http://schemas.openxmlformats.org/officeDocument/2006/relationships" name="Equity Incentive Plan - Options" sheetId="54" state="visible" r:id="rId54"/>
    <sheet xmlns:r="http://schemas.openxmlformats.org/officeDocument/2006/relationships" name="Equity Incentive Plan - Compens" sheetId="55" state="visible" r:id="rId55"/>
    <sheet xmlns:r="http://schemas.openxmlformats.org/officeDocument/2006/relationships" name="Equity Incentive Plan - Assumpt" sheetId="56" state="visible" r:id="rId56"/>
    <sheet xmlns:r="http://schemas.openxmlformats.org/officeDocument/2006/relationships" name="Discontinued Operations (Detail" sheetId="57" state="visible" r:id="rId57"/>
    <sheet xmlns:r="http://schemas.openxmlformats.org/officeDocument/2006/relationships" name="Discontinued Operations - Resul" sheetId="58" state="visible" r:id="rId58"/>
    <sheet xmlns:r="http://schemas.openxmlformats.org/officeDocument/2006/relationships" name="Related Party Transactions (Det" sheetId="59" state="visible" r:id="rId59"/>
    <sheet xmlns:r="http://schemas.openxmlformats.org/officeDocument/2006/relationships" name="Subsequent Event60" sheetId="60" state="visible" r:id="rId60"/>
  </sheets>
  <definedNames/>
  <calcPr calcId="124519" fullCalcOnLoad="1"/>
</workbook>
</file>

<file path=xl/sharedStrings.xml><?xml version="1.0" encoding="utf-8"?>
<sst xmlns="http://schemas.openxmlformats.org/spreadsheetml/2006/main" uniqueCount="649">
  <si>
    <t>Document And Entity Information - USD ($) $ in Millions</t>
  </si>
  <si>
    <t>12 Months Ended</t>
  </si>
  <si>
    <t>Dec. 31, 2017</t>
  </si>
  <si>
    <t>Apr. 04, 2018</t>
  </si>
  <si>
    <t>Jun. 30, 2017</t>
  </si>
  <si>
    <t>Document And Entity Information</t>
  </si>
  <si>
    <t>Entity Registrant Name</t>
  </si>
  <si>
    <t>RMG Networks Holding Corp</t>
  </si>
  <si>
    <t>Document Type</t>
  </si>
  <si>
    <t>10-K</t>
  </si>
  <si>
    <t>Current Fiscal Year End Date</t>
  </si>
  <si>
    <t>--12-31</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Entity Common Stock, Shares Outstanding</t>
  </si>
  <si>
    <t>Consolidated Balance Sheets - USD ($) $ in Thousands</t>
  </si>
  <si>
    <t>Dec. 31, 2016</t>
  </si>
  <si>
    <t>Statement of Financial Position [Abstract]</t>
  </si>
  <si>
    <t>Cash and Cash Equivalents, at Carrying Value</t>
  </si>
  <si>
    <t>Accounts receivable, net of allowance for doubtful accounts of $374 and $364, respectively</t>
  </si>
  <si>
    <t>Inventory, net</t>
  </si>
  <si>
    <t>Prepaid assets</t>
  </si>
  <si>
    <t>Total current assets</t>
  </si>
  <si>
    <t>Property and equipment, net</t>
  </si>
  <si>
    <t>Intangible assets, net</t>
  </si>
  <si>
    <t>Loan origination fees</t>
  </si>
  <si>
    <t>Other assets</t>
  </si>
  <si>
    <t>Total assets</t>
  </si>
  <si>
    <t>Accounts payable</t>
  </si>
  <si>
    <t>Accrued liabilities</t>
  </si>
  <si>
    <t>Secured line of credit</t>
  </si>
  <si>
    <t>Deferred revenue</t>
  </si>
  <si>
    <t>Total current liabilities</t>
  </si>
  <si>
    <t>Warrant liability</t>
  </si>
  <si>
    <t>Deferred revenue - non-current</t>
  </si>
  <si>
    <t>Deferred rent and other</t>
  </si>
  <si>
    <t>Total liabilities</t>
  </si>
  <si>
    <t>Common stock, $.0001 par value, (250,000,000 shares authorized; 11,231,257 shares issued; 11,156,257 shares outstanding, at December 31, 2017 and December 31, 2016, respectively.)</t>
  </si>
  <si>
    <t>Additional paid-in capital</t>
  </si>
  <si>
    <t>Accumulated other comprehensive loss</t>
  </si>
  <si>
    <t>Retained earnings (accumulated deficit)</t>
  </si>
  <si>
    <t>Treasury Stock, at cost (75,000 shares)</t>
  </si>
  <si>
    <t>Total stockholders equity</t>
  </si>
  <si>
    <t>Total liabilities and stockholders? equity</t>
  </si>
  <si>
    <t>Consolidated Balance Sheets (Parentheticals) - USD ($) $ in Thousands</t>
  </si>
  <si>
    <t>Allowance for doubtful accounts</t>
  </si>
  <si>
    <t>Common stock, par value (in dollars per share)</t>
  </si>
  <si>
    <t>Common stock, shares authorized</t>
  </si>
  <si>
    <t>Common stock, shares issued</t>
  </si>
  <si>
    <t>Common stock, shares outstanding</t>
  </si>
  <si>
    <t>Treasury Stock, at cost</t>
  </si>
  <si>
    <t>Consolidated Statements of Comprehensive Loss - USD ($) $ in Thousands</t>
  </si>
  <si>
    <t>Revenue:</t>
  </si>
  <si>
    <t>Products</t>
  </si>
  <si>
    <t>Maintenance and content services</t>
  </si>
  <si>
    <t>Professional services</t>
  </si>
  <si>
    <t>Total Revenue</t>
  </si>
  <si>
    <t>Cost of Revenue:</t>
  </si>
  <si>
    <t>Total Cost of Revenue</t>
  </si>
  <si>
    <t>Gross Profit</t>
  </si>
  <si>
    <t>Operating expenses:</t>
  </si>
  <si>
    <t>Sales and marketing</t>
  </si>
  <si>
    <t>General and administrative</t>
  </si>
  <si>
    <t>Research and development</t>
  </si>
  <si>
    <t>Depreciation and amortization</t>
  </si>
  <si>
    <t>Total operating expenses</t>
  </si>
  <si>
    <t>Operating loss</t>
  </si>
  <si>
    <t>Other Income (Expense):</t>
  </si>
  <si>
    <t>Gain on change in warrants liability</t>
  </si>
  <si>
    <t>Interest (expense) and other income - net</t>
  </si>
  <si>
    <t>Loss before income taxes and discontinued operations</t>
  </si>
  <si>
    <t>Income tax expense (benefit)</t>
  </si>
  <si>
    <t>Loss from continuing operations</t>
  </si>
  <si>
    <t>Loss from discontinued operations, net of taxes</t>
  </si>
  <si>
    <t>Net loss</t>
  </si>
  <si>
    <t>Other comprehensive loss -</t>
  </si>
  <si>
    <t>Foreign currency translation adjustments</t>
  </si>
  <si>
    <t>Total comprehensive loss</t>
  </si>
  <si>
    <t>Net loss per share of Common Stock (basic and diluted):</t>
  </si>
  <si>
    <t>Continuing operations</t>
  </si>
  <si>
    <t>Discontinued operations</t>
  </si>
  <si>
    <t>Net loss per share of Common Stock (basic and diluted): (in Dollars per share)</t>
  </si>
  <si>
    <t>Weighted average shares used in computing basic and diluted net loss per share of Common Stock</t>
  </si>
  <si>
    <t>Consolidated Statements of Stockholders’ Equity - USD ($) $ in Thousands</t>
  </si>
  <si>
    <t>Common Stock</t>
  </si>
  <si>
    <t>Additional Paid-In Capital</t>
  </si>
  <si>
    <t>Accumulated Other Comprehensive Income (Loss)</t>
  </si>
  <si>
    <t>Retained Earnings / Accumulated Deficit</t>
  </si>
  <si>
    <t>Treasury Stock [Member]</t>
  </si>
  <si>
    <t>Total</t>
  </si>
  <si>
    <t>Beginning balance at Dec. 31, 2015</t>
  </si>
  <si>
    <t>Stock issued, net of fees</t>
  </si>
  <si>
    <t>Stock-based compensation</t>
  </si>
  <si>
    <t>Foreign currency translation adjustment</t>
  </si>
  <si>
    <t>Net Loss</t>
  </si>
  <si>
    <t>Ending balance at Dec. 31, 2016</t>
  </si>
  <si>
    <t>4 to 1 reverse stock split</t>
  </si>
  <si>
    <t>Ending balance at Dec. 31, 2017</t>
  </si>
  <si>
    <t>Consolidated Statements of Cash Flows - USD ($) $ in Thousands</t>
  </si>
  <si>
    <t>Cash flows from operating activities</t>
  </si>
  <si>
    <t>Adjustments to reconcile net loss to net cash used in operating activities:</t>
  </si>
  <si>
    <t>Loss (gain) on change in warrant liability</t>
  </si>
  <si>
    <t>Loss from disposal of fixed assets - net of accumulated depreciation</t>
  </si>
  <si>
    <t>Non-cash loan origination fees</t>
  </si>
  <si>
    <t>Inventory reserve adjustment for obsolescence</t>
  </si>
  <si>
    <t>Deferred tax (benefit)</t>
  </si>
  <si>
    <t>Changes in operating assets and liabilities:</t>
  </si>
  <si>
    <t>Accounts receivable</t>
  </si>
  <si>
    <t>Inventory</t>
  </si>
  <si>
    <t>Other current assets</t>
  </si>
  <si>
    <t>Non-current deferred tax liabilities</t>
  </si>
  <si>
    <t>Other assets, net</t>
  </si>
  <si>
    <t>Loss (gain) on long-term contract</t>
  </si>
  <si>
    <t>Deferred rent and other liabilities</t>
  </si>
  <si>
    <t>Net cash used in operating activities</t>
  </si>
  <si>
    <t>Cash flows from investing activities</t>
  </si>
  <si>
    <t>Purchases of property and equipment</t>
  </si>
  <si>
    <t>Net cash used in investing activities</t>
  </si>
  <si>
    <t>Cash flows from financing activities</t>
  </si>
  <si>
    <t>Borrowings on secured line of credit</t>
  </si>
  <si>
    <t>Payments on secured line of credit</t>
  </si>
  <si>
    <t>Debt issuance costs</t>
  </si>
  <si>
    <t>Issuance of common stock, net of issuance costs</t>
  </si>
  <si>
    <t>Net cash provided by (used in) financing activities</t>
  </si>
  <si>
    <t>Effect of exchange rate changes on cash</t>
  </si>
  <si>
    <t>Net increase in cash and cash equivalents</t>
  </si>
  <si>
    <t>Cash and cash equivalents, beginning of year</t>
  </si>
  <si>
    <t>Cash and cash equivalents, end of year</t>
  </si>
  <si>
    <t>Supplemental disclosures of cash flow information:</t>
  </si>
  <si>
    <t>Cash paid during the year for interest</t>
  </si>
  <si>
    <t>Cash paid during the year for income taxes</t>
  </si>
  <si>
    <t>Organization and Summary of Significant Accounting Policies</t>
  </si>
  <si>
    <t>Organization and Summary of Significant Accounting Policies.</t>
  </si>
  <si>
    <t>Notes to Consolidated Financial Statements
December 31, 2017 and 2016
1. Organization and Summary of Significant Accounting Policies
Description of the Company
RMG Networks Holding Corporation (“RMG” or the “Company”) is a holding company which owns 100% of the capital stock of RMG Networks Holding, Inc. f/k/a Reach Media Group Holdings, Inc. (“Reach Media Group”) and its subsidiaries and RMG Enterprise Solutions Holdings Corporation, f/k/a Symon Holdings Corporation (“Symon”) and its subsidiaries.
The Company’s common stock currently trades on The Nasdaq Capital Market (“Nasdaq”), under the symbol “RMGN”. Its warrants are quoted on the Over-the-Counter Bulletin Board quotation system under the symbol “RMGNW”.
The consolidated financial statements for all prior periods have been retroactively adjusted to reflect the August 14, 2017 1-for-4 reverse stock split of the Company’s common stock.
Description of the Business
The Company is one of the largest integrated digital signage solution providers, offering enterprise-class digital signage solutions that are relied upon by a majority of Fortune 100 companies and thousands of overall customers in locations worldwide. Through an extensive suite of products that include proprietary software, software-embedded hardware, maintenance and creative content service, installation services, and third-party displays, the Company delivers complete end-to-end intelligent visual communication solutions to its clients for critical contact center, supply chain, internal communications, hospitality, retail and other applications with a large concentration of customers in the financial services, telecommunications, manufacturing, healthcare, pharmaceutical, utility and transportation industries, and in federal, state and local governments. The Company’s installations deliver real-time intelligent visual content that enhance the ways in which organizations communicate with employees and customers to drive productivity and engagement. The solutions are designed to integrate seamlessly with a customer’s IT infrastructure, data and security environments. The Company conducts operations through its RMG Enterprise Solutions business unit.
On July 1, 2015, the Company divested its RMG Media Networks business unit which was focused on selling advertising across airline digital media assets. Therefore, the financial information discussed below and in the consolidated financial statements and accompanying footnotes are exclusive of our Media business, classified as discontinued operations, unless specifically identified otherwise.
At December 31, 2017, the Company had $1.3 million in borrowings and $2.5 million in unused availability under the Revolving Facility. At December 31, 2017, the Company’s cash and cash equivalents balance was $1.5 million. This includes cash and cash equivalents of $1.2 million held in bank accounts of its subsidiaries located outside the United States. Through the combination of the Company’s cash and availability under the Revolving Facility, the ability to seek new capital through additional financing and equity capital markets via its effective “shelf” registration statement, and its current forecasts, the Company believes it should have adequate cash to operate the Company through at least the next twelve months. However, if the Company is unable to achieve its forecasts, fails to meet the financial covenants in the Revolving Facility and is unable to obtain a waiver or an amendment from the Bank to allow it to continue to borrow, or raise additional capital, the Company may need to pursue one or more alternatives, such as to reduce or delay investments in its business.
Basis of Presentation for Financial Statements
The audited consolidated financial statements have been prepared in accordance with accounting principles generally accepted in the United States of America (“GAAP”) for financial information and pursuant to the accounting and disclosure rules and regulations of the Securities and Exchange Commission. In the opinion of management, the audited consolidated financial statements reflect all adjustments and disclosures necessary for a fair presentation of the results of the reported years.
Principles of Consolidation
The consolidated financial statements of RMG Networks Holding Corporation include the accounts of Reach Media Group and its wholly-owned subsidiaries and the accounts of Symon and its wholly-owned subsidiaries. All significant intercompany balances and transactions have been eliminated in consolidation.
Cash and Cash Equivalents
For purposes of the statements of cash flows, cash and cash equivalents include demand deposits in financial institutions and investments with an original maturity of three months or less from the date of purchase.
Accounts Receivable
Accounts receivable are comprised of sales made primarily to entities located in the United States of America, Europe, Middle East, and Asia. Accounts receivable are recorded at the invoiced amounts and do not bear interest. Payment is generally due ninety days or less from the invoice date and accounts more than ninety days are analyzed for collectability. The allowance for doubtful accounts is reviewed monthly and the Company establishes reserves for doubtful accounts on a case-by-case basis based on a current review of the collectability of accounts and historical collection experience. Once all collection efforts have been exhausted, the account is written-off against the allowance. The allowance for doubtful accounts was $374 thousand and $364 thousand at December 31, 2017 and 2016, respectively. As of and for the years presented, no single customer accounted for more than 10% of accounts receivable or revenues.
Inventory
Inventory consists primarily of software-embedded smart products, electronic components, computers and computer accessories. Inventories are stated at the lower of average cost or market. Write-offs of slow moving and obsolete inventories are provided based on historical experience and estimated future usage.
(in thousands)
December 31, 2017
December 31, 2016
Finished Goods
$
721
$
683
Raw Materials
50
147
Total
$
771
$
830
Property and Equipment
The Company records purchases of property and equipment at cost. Depreciation is calculated using the straight-line method over the estimated useful lives of the assets, which range from three to seven years. Leasehold improvements are amortized on a straight-line basis over the shorter of the lease term or the estimated useful life of the asset.
Intangible Assets
Intangible assets include software and technology and customer relationships associated with the acquisition of Symon. The intangible assets are being amortized over their estimated useful lives. The definite lived intangible assets are evaluated for impairment whenever events or changes in circumstances indicate that the carrying amount may not be recoverable. The impairment evaluation involves testing the recoverability of the asset on an undiscounted cash-flow basis, and, if the asset is not recoverable, recognizing an impairment charge, if necessary, to reduce the asset’s carrying amount to its fair value. Intangible assets are evaluated for impairment annually and on an interim basis as events and circumstances warrant by comparing the fair value of the intangible asset with its carrying amount.
There were no impairments of definite lived intangible assets during the years 2017 and 2016.
The Company’s remaining intangible assets in 2017 are being amortized as follows:
Acquired Intangible Asset:
Amortization
Software and technology
1
Customer relationships
3
Deferred Revenue
Deferred revenue consists of billings or payments received in advance of revenue recognition from maintenance and content services contracts, software subscriptions and some professional service agreements. Deferred revenue is recognized as the revenue recognition criteria are met. The Company generally invoices the customer in advance for maintenance and content agreements and software subscriptions.
Impairment of Long-lived Assets
In accordance with ASC 360, Property, Plant, and Equipment , long-lived assets, such as property, plant and equipment, and purchased intangibles subject to amortization, are reviewed for impairment whenever events or changes in circumstances indicate that the carrying value of an asset may not be recoverable. Recoverability of assets to be held and used is measured by a comparison of the carrying amount of an asset to the estimated undiscounted net cash flows expected to be generated by the asset. If the carrying value of an asset exceeds its estimated future cash flows, an impairment charge is recognized by the amount by which the carrying value of the asset exceeds the fair value of the asset.
There was no impairment of long-lived assets during 2017 and 2016.
Income Taxes
The Company accounts for income taxes using the asset and liability method under which deferred tax assets and liabilities are recognized for the estimated future tax consequences attributable to differences between the financial statement carrying amounts of existing assets and liabilities and their respective tax basis. The Company measures deferred tax assets and liabilities using enacted tax rates expected to be applied to taxable income in the years in which those differences are expected to be recovered or settled. The Company recognizes in income the effect of a change in tax rates on deferred tax assets and liabilities in the period that includes the enactment date.
Under ASC 740, Income Taxes (“ASC 740”), the Company recognizes the effect of uncertain tax positions, if any, only if those positions are more likely than not of being realized. It also requires the Company to accrue interest and penalties where there is an underpayment of taxes, based on management’s best estimate of the amount ultimately to be paid, in the same period that the interest would begin accruing or the penalties would first be assessed. The Company maintains accruals for uncertain tax positions until examination of the tax year is completed by the applicable taxing authority, available review periods expire, or additional facts and circumstances cause it to change its assessment of the appropriate accrual amounts (see Note 5). As of December 31, 2017 and 2016, the Company had no accrual recorded for uncertain tax positions. In December 2017, the U.S. Congress passed the Tax Cut and Jobs Act of 2017 (“TCAJA”) which reduced the federal income tax rate applicable to corporations to 21% from a maximum rate of 35%. The new rate is applicable for the 2018 tax year, but the Company applied the new rate to temporary differences that will reverse after 2017 in accordance with ASC 740, resulting in a decreased value to deferred tax assets of $9.5 million, which is fully offset against the change in the valuation allowance attributable to such assets (see Note 5). In addition to the reduced tax rate, the TCAJA includes a deemed repatriation provision which requires companies to pay tax on their foreign accumulated earnings and profits measured at either November 2, 2017 or December 31, 2017, whichever produces the greater amount, at a reduced rate with an election to pay the tax over an 8-year period. As of December 31, 2017, the Company has $5.2 million of accumulated earnings in controlled foreign subsidiaries of which $2.3 million is includible as taxable income in 2017 subject to this tax provision. Due to the Company’s current tax loss and federal net operating loss carryforwards of approximately $68.7 million, the Company will apply the deemed repatriation to 2017 taxes and not opt to defer the tax over 8 years. The Company reinvests earnings of foreign subsidiaries in foreign operations and expects that future earnings will also be reinvested in foreign operations indefinitely. The Company has elected to recognize accrued interest and penalties related to income tax matters as a component of income tax expense if incurred.
Revenue Recognition
The following revenue recognition accounting policy is based on the accounting principles that were used to prepare these 2017 consolidated financial statements. On January 1, 2018, the Company adopted Accounting Standard Update 2014-09, Revenue from Contracts with Customers , as amended Recently Issued Accounting Pronouncements below for additional information.
The Company recognizes revenue primarily from these sources:
·
Products
·
Maintenance and content services
·
Professional services
The Company recognizes revenue when (i) persuasive evidence of an arrangement exists; (ii) delivery has occurred, which is when product title transfers to the customer, or services have been rendered; (iii) customer payment is deemed fixed or determinable and free of contingencies and significant uncertainties; and (iv) collection is reasonably assured. The Company assesses collectability based on a number of factors, including the customer’s past payment history and its current creditworthiness. If it is determined that collection of a fee is not reasonably assured, the Company defers the revenue and recognizes it at the time collection becomes reasonably assured, which is generally upon receipt of cash payment. If an acceptance period is required, revenue is recognized upon the earlier of customer acceptance or the expiration of the acceptance period. Sales and use taxes are reported on a net basis, excluding them from revenue and cost of revenue.
Multiple-Element Arrangements
Products consist of proprietary software and hardware equipment. The Company considers the sale of software more than incidental to the hardware as it is essential to the functionality of the hardware products. The Company enters into multiple-product and services contracts, which may include any combination of equipment and software products, professional services, maintenance and content services.
Multiple Element Arrangements (“MEAs”) are arrangements with customers which include multiple deliverables, including a combination of equipment and services. The deliverables included in the MEAs are separated into more than one unit of accounting when (i) the delivered equipment has value to the customer on a stand-alone basis, and (ii) delivery of the undelivered service element(s) is probable and substantially in the Company’s control. Revenue from arrangements for the sale of tangible products containing both software and non-software components that function together to deliver the product’s essential functionality requires allocation of the arrangement consideration to the separate deliverables using the relative selling price (“RSP”) method for each unit of accounting based first on Vendor Specific Objective Evidence (“VSOE”) if it exists, second on third-party evidence (“TPE”) if it exists, and on estimated selling price (“ESP”) if neither VSOE or TPE of selling price of the Company’s various applicable tangible products containing essential software products and services. The Company establishes the pricing for its units of accounting as follows:
·
VSOE— For certain elements of an arrangement, VSOE is based upon the pricing in comparable transactions when the element is sold separately. The Company determines VSOE based on its pricing and discounting practices for the specific product or service when sold separately, considering geographical, customer, and other economic or marketing variables, as well as renewal rates or standalone prices for the service element(s).
·
TPE— If the Company cannot establish VSOE of selling price for a specific product or service included in a multiple-element arrangement, it uses third-party evidence of selling price. The Company determines TPE based on sales of comparable amounts of similar products or services offered by multiple third parties considering the degree of customization and similarity of the product or service sold.
·
ESP— The estimated selling price represents the price at which the Company would sell a product or service if it were sold on a stand-alone basis. When VSOE or TPE does not exist for an element, the Company determines ESP for the arrangement element based on sales, cost and margin analysis, as well as other inputs based on its pricing practices. Adjustments for other market and Company-specific factors are made as deemed necessary in determining ESP.
The Company has also established VSOE for its professional services, software subscriptions, and maintenance and content services based on the same criteria as previously discussed under the software revenue recognition rules.
The Company uses the estimated selling price to determine the relative sales price of its products. Revenue for elements that cannot be separated is recognized once the revenue recognition criteria for the entire arrangement has been met or over the period that our last remaining obligation to perform is fulfilled. Consideration for elements that are deemed separable is allocated to the separate elements at the inception of the arrangement on the basis of their relative selling price and recognized based on meeting authoritative criteria.
The Company sells its products and services through its multinational sales force and through a select group of resellers and business partners. In North America, in 2017 approximately 91% of sales were generated solely by the Company’s sales team, with approximately 9% through resellers. Internationally, the situation is reversed, with around 70% of sales coming from the reseller channel in 2017. Overall, approximately 70% of the Company’s multinational sales were derived from direct sales, with the remaining 30% generated through indirect partner channels. The Company has formal contracts with its resellers that set the terms and conditions under which the parties conduct business. The resellers purchase products and services from the Company, generally with agreed-upon discounts, and resell the products and services to their customers, who are the end-users of the products and services. The Company does not normally offer contractual rights of return other than under standard product warranties and product returns from resellers have been insignificant to date. The Company therefore sells directly to its resellers and recognizes revenue on sales to resellers upon delivery, consistent with its recognition policies as discussed above. The Company bills the resellers directly for the products and services they purchase. Software licenses and product warranties pass directly from the Company to the end-users as well as applying to the resellers.
The Company recognizes revenue on sales to resellers consistent with its recognition policies as discussed below.
Product revenue
The Company recognizes revenue on product sales generally upon delivery of the product or customer acceptance depending upon contractual arrangements with the customer. Shipping charges billed to customers are included in revenue and the related shipping costs are included in cost of revenue.
Maintenance and content services revenue
Maintenance support revenue consists of support and updates for perpetual use software licenses, hardware maintenance and repair. Software subscription revenue consists of the right to access and use software, support and software updates. Software updates provide customers with rights to unspecified software product upgrades and maintenance releases and patches released during the term of the support period. Support includes access to technical support personnel for software and hardware issues. Content subscription services consist of providing customers live and customized news feeds.
Maintenance and content services revenue is recognized ratably over the term of the contracts, which is typically one to five years. Perpetual use software license maintenance, content services and software subscriptions are renewable by the customer at the end of each contract term. Rates, including subsequent renewal rates, are typically established based upon specified rates as set forth in the arrangement. The Company’s hosting support agreement fees are based on the level of service provided to its customers, which can range from monitoring the health of a customer’s network to supporting a sophisticated web-portal.
Professional services revenue
Professional services consist primarily of project management, installation, training and custom creative services. Installation fees are contracted either on a fixed-fee basis or on a time-and-materials basis. For fixed-fee and time-and materials contracts, the Company recognizes revenue as services are performed. Such services are readily available from other vendors and are not considered essential to the functionality of the product. Training services are also not considered essential to the functionality of the product and have historically been insignificant; the fee allocable to training is recognized as revenue as the Company performs the services.
Research and Development Costs
Research and development costs incurred prior to the establishment of technological feasibility of the related software product are expensed as incurred. After technological feasibility is established, any additional software development costs are capitalized in accordance with ASC 985-20, Costs of Software to be Sold, Leased, or Marketed . The Company believes its process for developing software is essentially completed concurrent with the establishment of technological feasibility and, accordingly, no software development costs have been capitalized to date.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
Concentration of Credit Risk and Fair Value of Financial Instruments
Financial instruments that potentially subject the Company to concentrations of credit risk consist primarily of cash and cash equivalents, accounts receivable and accounts payable. The carrying value of cash and cash equivalents, accounts receivable, accounts payable and accrued liabilities reflected in the financial statements approximates fair value due to the short-term maturity of these instruments; the secured line of credit’s carrying value approximates its fair value due to the variable market interest rate of the debt.
The Company does not generally require collateral or other security for accounts receivable. However, credit risk is mitigated by the Company’s ongoing evaluations of customer creditworthiness. The Company maintains an allowance for doubtful accounts receivable balances.
The Company maintains its cash and cash equivalents in the United States with one financial institution. These balances routinely exceed the Federal Deposit Insurance Corporation insurable limit. Cash and cash equivalents of $1.2 million held in foreign countries as of December 31, 2017 were not insured.
Fair Value Measurements
The Company follows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As part of its testing of intangible assets for impairment, the Company fair values all of its assets and liabilities, many of which were based on discounted cash flows analysis and forecasted future operating results which represent Level 3 inputs. In addition, the Company values its warrant liability at the end of each period based on Level 2 inputs.
Net Income (Loss) per Common Share
Basic net income (loss) per share of common stock, excluding any dilutive effects of stock options, warrants and unvested restricted stock, is computed by dividing net income (loss) by the weighted average number of common shares outstanding for the period. Diluted income (loss) per share is computed similar to basic; however diluted income (loss) per share reflects the assumed conversion of all potentially dilutive securities. Due to the reported net loss for all periods presented, all stock options, warrants, or other equity instruments outstanding at December 31, 2017 and 2016 are anti-dilutive.
Foreign Currency Translation
The functional currency of the Company’s United Kingdom subsidiary is the British pound sterling. All assets and all liabilities of the subsidiary are translated to U.S. dollars at year-end exchange rates. Income and expense items are translated to U.S. dollars at the weighted-average rate of exchange prevailing during the year. Resultant translation adjustments are recorded in accumulated other comprehensive loss, a separate component of stockholders’ equity.
The Company includes currency gains and losses on temporary intercompany advances in the determination of net loss. Currency gains and losses are included in interest and other expenses in the consolidated statements of comprehensive loss.
Business Segments
Operating segments are defined as components of an enterprise about which separate financial information is available and evaluated regularly by the Company’s chief operating decision maker (the Company’s Chief Executive Officer (“CEO”)) in assessing performance and deciding how to allocate resources. The Company’s business operates as one business segment, Enterprise Solutions.
Stock-Based Compensation
The Company accounts for stock-based compensation in accordance with FASB ASC No. 718-10 - “Compensation – Stock Compensation”. Stock-based compensation expense recognized during the period is based on the value of the portion of share-based awards that are ultimately expected to vest during the period. The fair value of each stock option grant is estimated on the date of grant using the Black-Scholes option pricing model. The fair value of restricted stock is determined based on the number of shares granted and the closing price of the Company’s common stock on the date of grant. Compensation expense for all share-based payment awards is recognized using the straight-line amortization method over the vesting period.
Recent Issued Accounting Pronouncements
In May 2014, the Financial Accounting Standards Board (“FASB”) issued guidance creating Accounting Standards Codification (“ASC”) Section 606, “Revenue from Contracts with Customers”. The FASB issued subsequent amendments to the initial guidance in August 2015, March 2016, April 2016, May 2016, and December 2016 within ASU 2015-14, ASU 2016-08, ASU 2016-10 ASU 2016-12 and ASU 2016-20, respectively. The core principle of ASC 606 requires entities to apportion consideration from contracts to performance obligations on a relative standalone selling price basis, based on a five-step model . The new revenue standard is effective for annual and interim periods beginning after December 15, 2017 and early adoption is permitted. The Company adopted the standard on January 1, 2018, using the modified retrospective method. The adoption of this new guidance will require expanded disclosures in the Company’s consolidated financial statements including separate quantitative disclosure of revenues.
The Company has assessed the impact of this standard by reviewing representative samples of customer contracts for each revenue stream, analyzing those contracts under the new revenue standard, and comparing the conclusions to the current accounting policies and practices to identify potential changes. As a result of this assessment, the Company expects the revenue recognition of its primary revenue streams to remain substantially unchanged and, therefore, does not expect a material impact on its revenues upon adoption of ASC 606. The adoption of ASC 606 will potentially have an immaterial impact on the Company’s consolidated financial statements with respect to its accounting for sales commissions related to software subscription, and maintenance and content services agreements with terms that exceed one year. In making this determination the Company has also considered the impact of the guidance in ASC 340-40, Other Assets and Deferred Costs; Contracts with Customers , under ASU 2014-09 (“ASC 340-40”). Under the Company’s prior accounting policy, it recognized the expense of incremental costs of obtaining a contract, such as sales commission costs, when they are incurred rather than capitalizing the costs. Under ASC 340-40, the Company is required to capitalize and amortize incremental costs of obtaining a contract and certain sales commissions may require amortization over a period longer than the term of the associated customer contract.
In February 2016, the FASB issued ASU 2016-02 “Leases (Topic 842)”, which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The Company will further study the implications of this statement in order to evaluate the expected impact on its consolidated financial statements.
Recent Adopted Accounting Pronouncements
In August 2014, the FASB issued ASU 2014-15, “Presentation of Financial Statements
In March 2016, the FASB issued ASU No. 2016-09, Compensation - Stock Compensation (Topic 781), Improvements to Employee Share-Based Payment Accounting ("ASU 2016-09"), which amends and simplifies the accounting for share-based payment awards in three areas: (1) income tax consequences, (2) classification of awards as either equity or liabilities, and (3) classification on the statement of cash flows. For public companies, ASU 2016-09 is effective for annual periods beginning after December 15, 2016, and interim periods within those annual periods. The Company has adopted ASU 2016-09 as of January 1, 2017 and there was no significant impact to its consolidated financial statements for its current options .
Reclassifications
Certain prior year amounts have been reclassified for consistency with the current period presentation. These reclassifications had no effect on the reported results of operations. On August 14, 2017, the Company affected a 1-for-4 reverse stock split of the Company’s issued shares of common stock. All share and per share amounts have been presented to give retroactive effect to the 1-for-4 reverse stock split as if it occurred at the date of inception.</t>
  </si>
  <si>
    <t>Property and Equipment</t>
  </si>
  <si>
    <t>Property, Plant and Equipment [Abstract]</t>
  </si>
  <si>
    <t>2. Property and Equipment
Property and equipment consist of the following:
(in thousands)
Years Ended December 31,
2017
2016
Machinery &amp; Equipment
$
2,029
$
2,598
Furniture &amp; Fixtures
963
1,031
Software
41
666
Leasehold improvements
3,198
3,307
6,231
7,602
Less accumulated depreciation
3,336
3,892
Property and equipment, net
$
2,895
$
3,710
Depreciation expense for the years ended December 31, 2017 and 2016 was $0.9 million for each of those years.</t>
  </si>
  <si>
    <t>Intangible Assets</t>
  </si>
  <si>
    <t>Goodwill and Intangible Assets Disclosure [Abstract]</t>
  </si>
  <si>
    <t>3. Intangible Assets
The intangible assets resulted from the valuation related to the acquisition of Symon and the application of Financial Accounting Standards Board Standard Codification 805, “Business Combinations”.
The carrying value of the Company’s intangible assets at December 31, 2017 were as follows:
Remaining
Gross
Net
(in thousands)
Amortization
Carrying
Accumulated
Charge for
Carrying
Period (Years)
Amount
Amortization
Impairments
Amount
Software and technology
1
$
4,108
$
(3,081)
$
—
$
1,027
Customer relationships
3
7,089
(3,544)
—
3,545
Total
$
11,197
$
(6,625)
$
—
$
4,572
The carrying values of the Company’s intangible assets at December 31, 2016, were as follows:
Remaining
Gross
Net
(in thousands)
Amortization
Carrying
Accumulated
Charge for
Carrying
Period (Years)
Amount
Amortization
Impairments
Amount
Software and technology
2
$
4,108
$
(2,054)
$
—
$
2,054
Customer relationships
4
7,089
(2,363)
—
4,726
Total
$
11,197
$
(4,417)
$
—
$
6,780
Amortization expense for the year ended December 31, 2017 and 2016 was $2.2 million for each of those years.
Future amortization expense for these assets for the five years ending December 31 and thereafter is as follows:
(in thousands)
2018
$
2,208
2019
1,182
2020
1,182
2021
—
2022
—
Thereafter
—
Total
$
4,572</t>
  </si>
  <si>
    <t>Secured Line of Credit</t>
  </si>
  <si>
    <t>Revolving Facility.</t>
  </si>
  <si>
    <t>4. Secured Line of Credit
Effective November 2, 2015, the Company and certain of its subsidiaries (collectively, the “Borrowers”) entered into a loan and security agreement (the “Loan Agreement”) with Silicon Valley Bank (the “Bank”), pursuant to which the Bank agreed to make a revolving credit facility available to the Borrowers in the principal amount of up to $7.5 million (the “Revolving Facility”). The Revolving Facility had an effective date (the “Effective Date”) of October 13, 2015, and originally matured on October 13, 2017. On November 6, 2017, the Borrowers entered into an amended and restated loan and security agreement (the “Restated Loan Agreement”) with an effective date of October 13, 2017 (the “Renewal Date”) which renews and extends the maturity date of the Revolving Facility to March 31, 2019 and makes certain other minor revisions to the Loan Agreement. The Restated Loan Agreement made no material changes in terms other than to change adjusted EBITDA covenant levels and the interest on advances under the Revolving Facility (the “Advances”) initially accrued on the unpaid principal balance of such Advances at a floating per annum rate equal to the greater of 4.50% or either 1.75% above the prime rate or 2.75% above the prime rate, depending on whether certain conditions are satisfied. During an event of default, the rate of interest would increase to 5% above the otherwise applicable rate, until such event of default is cured or waived. All accrued and unpaid interest is payable monthly on the last calendar day of each month. Availability under the Revolving Facility is tied to a borrowing base formula. In connection with the closing of the Restated Loan Agreement, the Borrowers paid the Bank a commitment fee of $38 thousand, and the Borrowers will pay the Bank an additional commitment fee of $18 thousand on the first anniversary of the Renewal Date.
The Restated Loan Agreement contains customary affirmative covenants regarding the operations of Borrowers’ business and customary negative covenants that, among other things, limit the ability of the Borrowers to incur additional indebtedness, grant certain liens, make certain investments, merge or consolidate, make certain restricted payments, including dividends, and engage in certain asset dispositions, including a sale of all or substantially all of their property. In addition, the Borrowers must maintain, on a consolidated basis, certain minimum amounts of adjusted EBITDA, as measured at the end of each month. The Restated Loan Agreement contains customary events of default including, among others, Borrowers’ breach of payment obligations or covenants, defaults in payment of other outstanding debt, material misrepresentations, a material adverse change and bankruptcy and insolvency events of default. The Bank’s remedies upon the occurrence of an event of default include, among others, the right to accelerate the debt and the right to foreclose on the collateral securing the Revolving Facility. The Revolving Facility is secured by a first priority perfected security interest in substantially all of the assets of the Borrowers. The Company was in compliance with such covenants at December 31, 2017.
At December 31, 2017, the Company had $1.3 million in borrowings and $2.5 million in unused availability under the Revolving Facility. At December 31, 2016, the Company had $1.3 million in borrowings and $1.0 million in unused availability under the Revolving Facility. Borrowings under the Revolving Facility are available for the Company’s working capital and general business requirements, as may be needed from time to time.</t>
  </si>
  <si>
    <t>Income Taxes</t>
  </si>
  <si>
    <t>Income Taxes.</t>
  </si>
  <si>
    <t>5. Income Taxes
The following table summarizes the tax provision for U.S. federal, state, and foreign taxes on income for the years noted below:
(in thousands)
2017
2016
Current
Federal
$
—
$
—
State
(6)
25
Foreign
34
139
Current tax expense
28
164
Deferred
Federal
—
(7)
State
—
—
Foreign
24
(14)
Deferred tax expense
24
(21)
Total income tax expense
$
52
$
143
Income taxes differed from the amounts computed by applying the U.S. federal income tax rate of 34% to income (loss) before income taxes as follows:
(in thousands)
2017
2016
Computed expected tax benefit
$
(1,748)
$
(1,485)
State tax benefit, net of federal benefit
(107)
(141)
Non-taxable income charge
381
(231)
Nondeductible expenses, principally goodwill &amp; impairment
827
14
Change in valuation allowance
(8,844)
1,861
Change in federal rate
9,485
—
Foreign income tax
58
125
Total
$
52
$
143
The tax effects of temporary differences that give rise to significant portions of the deferred tax assets (liabilities) at December 31 and inclusive of discontinued operations are as follows:
(in thousands)
2017
2016
Deferred revenue
$
172
$
321
Deferred rent
405
699
Accrued wages
10
34
Deferred state sales tax
18
30
Bad debt reserve
14
22
Foreign currency loss
25
39
Other
30
73
Current deferred tax assets
674
1,218
Depreciation and amortization
(220)
(443)
Equity-based compensation
1,691
2,432
Intangible assets
(1,124)
(2,564)
Net operating loss carryforwards
16,432
25,654
Non-current deferred tax assets
16,779
25,079
Total deferred tax assets
17,453
26,297
Valuation allowance
(17,453)
(26,297)
Net deferred tax assets
$
—
$
—
The Company evaluates the recoverability of the deferred income tax assets and the associated valuation allowances on a regular basis. The ultimate realization of deferred income tax assets is dependent upon the generation of future taxable income during the period in which those temporary differences become deductible. The decrease in the valuation allowance from 2016 to 2017 was $8.8 million and is primarily due to changes in net operating loss carryforwards due to the deemed repatriation of its accumulated earnings and profits from its foreign subsidiaries and the impact of reduced federal income tax rate applicable to corporations to 21% from a maximum rate of 35% from TCAJA.
At December 31, 2017, the Company had federal net operating loss carryforwards of approximately $68.7 million, which expire in 2032-2035. Of the $16.4 million in non-current net operating losses above, approximately $0.5 million relates to state net operating losses. The Company evaluates a variety of factors on a regular basis to determine the amount of deferred income tax assets to recognize in the financial statements. These factors include the Company’s recent earnings history, projected future taxable income, the number of years the Company’s net operating loss and tax credits can be carried forward, the existence of taxable temporary differences, and available tax planning strategies.
The Company accounts for uncertain tax positions in accordance with FASB ASC Topic 740. This guidance prescribes a comprehensive model as to how a company should recognize, present, and disclose in its financial statement uncertain tax positions that a company has taken or expects to take on its tax return. Symon’s open tax years are for the years ended January 31, 2012 and 2013 and the short period ending April 19, 2013. All Reach Media Group tax years within the statute of limitations are open. As of December 31, 2017 and 2016, the Company had no accruals recorded for uncertain tax positions. The Company has elected to recognize accrued interest and penalties related to income tax matters as a component of income tax expense if incurred. For the years ended December 31, 2017 and 2016, there were no such costs related to income taxes. It is determined not to be reasonably likely for the amounts of unrecognized tax benefits to significantly increase or decrease within the next 12 months. The Company is currently subject to a three-year statute of limitation by major tax jurisdictions.</t>
  </si>
  <si>
    <t>Class of Stock Disclosures [Abstract]</t>
  </si>
  <si>
    <t>6. Common Stock
The Company is authorized to issue up to 250,000,000 shares of common stock, par value $0.0001 per share. Stockholders of record are entitled to one vote for each share of common stock held on all matters to be voted on. Stockholders are entitled to receive ratable dividends when, as and if declared, by the Company’s Board of Directors out of funds legally available. In the event of a liquidation, dissolution, or winding up of the Company, stockholders are entitled to share ratably in all assets remaining available for distribution after payment of all liabilities of the Company, and after all provisions are made for each class of stock, if any, having preference over the common stock. Common stockholders have no preemptive or other subscription rights. There are no sinking fund provisions applicable to the Company’s common stock.
On December 29, 2016, the Company closed on its rights offering to existing stockholders of record at November 29, 2016 as well as the related sale of shares to existing stockholders pursuant to a standby purchase agreement. The rights offering also included an over-subscription right, which entitled existing stockholders that exercised all of their basic subscription rights to purchase additional shares to the extent not purchased by other rights holders. The Company issued an aggregate of 7,741,908 shares of common stock (1,935,477 on a split-adjusted basis) at a price of $0.62 per share ($2.48 per share on a split-adjusted basis) for gross proceeds of approximately $4.8 million. The rights offering resulted in $4.4 million of net cash proceeds, net of $0.4 million in transaction expenses, to be used for general working capital purposes.
On August 1, 2017, the Company’s board of directors approved a 1-for-4 reverse stock split of its common stock. The reverse split was effective following the close of trading on August 14, 2017, and its common stock began trading on a split-adjusted basis on August 15, 2017. When the reverse stock split became effective, every four shares of issued and outstanding common stock of the Company were combined into one issued and outstanding share of common stock with no change in par value per share. The reverse stock split reduced the number of shares of the Company’s outstanding common stock from approximately 44,623,949 shares to 11,156,257 million shares. No fractional shares were issued as a result of the reverse stock split; instead, to the extent any holders of pre-reverse split shares were entitled to fractional shares as a result of the reverse stock split, the Company issued an additional share to such holder of fractional shares. Proportionate adjustments were made to the per share exercise price and the number of shares issuable upon the exercise or vesting of the Company’s outstanding stock options and warrants.
As of December 31, 2017 and 2016, the Company had 11,156,257 and 11,156,257, respectively outstanding shares of common stock.</t>
  </si>
  <si>
    <t>Warrants</t>
  </si>
  <si>
    <t>Warrant Liability [Abstract]</t>
  </si>
  <si>
    <t>7. Warrants
As of December 31, 2017 and 2016, the Company had 9,649,318 warrants outstanding, exercisable for 2,756,810 shares of the Company’s common stock. As of December 31, 2017, 4,582,652 of these warrants were public warrants. Each warrant entitles the registered holder to purchase 0.2857 shares of common stock at an exercise price of $40.25 per share.
Public Warrants
Each warrant entitles the registered holder to purchase 0.2857 shares of common stock at a price of $40.25 per share, subject to adjustment as discussed below, and are currently exercisable, provided that there is an effective registration statement under the Securities Act covering the underlying shares and a current prospectus relating to them is available.
The warrants issued as part of the Offering expire on April 8, 2018 or earlier upon redemption or liquidation. The Company may call warrants for redemption:
·
in whole and not in part;
·
at an exercise price of $0.01 per warrant;
·
upon not less than 30 days’ prior written notice of redemption, or the 30-day redemption period, to each warrant holder; and
·
if, and only if, the last sale price of the Company’s common stock equals or exceeds $61.25 per share for any 20 trading days within a 30-day trading period ending on the third business day before the Company sends notice of redemption to the warrant holders.
If the Company calls the Public Warrants for redemption as described above, it will have the option to require any holder of warrants that wishes to exercise his, her or its Warrant to do so on a “cashless basis”. If the Company takes advantage of this option, all holders of Public Warrants would pay the exercise price by surrendering his, her or its warrants for that number of shares of our common stock equal to the quotient obtained by dividing (x) the product of the number of shares of the Company’s common stock underlying the warrants, multiplied by the difference between the exercise price of the warrants and the “fair market value” (defined below) by (y) the fair market value. The “fair market value” shall mean the average reported last sale price of the Company’s common stock for the 10 trading days ending on the third trading day prior to the date on which the notice of redemption is sent to the holders of warrants. If the Company takes advantage of this option, the notice of redemption will contain the information necessary to calculate the number of shares of common stock to be received upon exercise of the warrants, including the “fair market value” in such case. Requiring a cashless exercise in this manner will reduce the number of shares to be issued and thereby lessen the dilutive effect of a warrant redemption. If the Company calls the warrants for redemption and the Company’s management does not take advantage of this option, SCG Financial Holdings, LLC (the “Sponsor”) and its permitted transferees would still be entitled to exercise their 4,000,000 warrants, exercisable for 1,142,800 shares of the Company’s common stock, purchased on April 12, 2011 (the “Sponsor Warrants”) for cash or on a cashless basis using the same formula described above that holders of Public Warrants would have been required to use had all warrant holders been required to exercise their warrants on a cashless basis, as described in more detail below.
The exercise price, the redemption price and number of shares of common stock issuable on exercise of the Public Warrants may be adjusted in certain circumstances including in the event of a stock dividend, stock split, extraordinary dividend, or recapitalization, reorganization, merger or consolidation. However, the exercise price and number of Common Shares issuable on exercise of the warrants will not be adjusted for issuances of common stock at a price below the Warrant exercise price.
The Public Warrants were issued in registered form under a Warrant Agreement between the Company’s transfer agent (in such capacity, the “Warrant Agent”), and the Company (the “Warrant Agreement”).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or on a cashless basis, if applicable), by certified or official bank check payable to the Company for the number of warrants being exercised. The warrant holders do not have the rights or privileges of holders of common stock and any voting rights until they exercise their warrants and receive shares of common stock. After the issuance of shares of common stock upon exercise of the warrants, each holder will be entitled to one vote for each share of common stock held of record on all matters to be voted on by our stockholders.
No Public Warrants will be exercisable unless at the time of exercise a prospectus relating to common stock issuable upon exercise of the warrants is current and available throughout the 30-day redemption period and the common stock has been registered or qualified or deemed to be exempt under the securities laws of the state of residence of the holder of the warrants.
No fractional shares of common stock will be issued upon exercise of the Public Warrants. If, upon exercise of the warrants, a holder would be entitled to receive a fractional interest in a share of common stock, the Company will, upon exercise, round up to the nearest whole number the number of shares of common stock to be issued to the warrant holder. The Public Warrants expire on April 8, 2018.
Sponsor Warrants
The Sponsor purchased an aggregate of 4,000,000 Sponsor Warrants, exercisable for 1,142,800 shares of the Company’s common stock, from the Company at a price of $0.75 per warrant in a private placement completed on April 12, 2011. In addition, on April 8, 2013, the Company issued to the Company’s Executive Chairman and a significant stockholder 1,066,666 Sponsor Warrants, exercisable for a total of 304,746 shares of the Company’s common stock. These warrants were issued upon the conversion by each of the parties of a Promissory Note issued by the Company to the Sponsor and in the aggregate principal amount of $800 thousand, which Promissory Note was subsequently assigned by the Sponsor to the Executive Chairman and significant stockholder in the aggregate principal amount of $400 thousand each. The conversion price of the Promissory Notes was $0.75 per warrant. The Sponsor Warrants (including the shares of Company common stock issuable upon exercise of the Sponsor Warrants) were not transferable, assignable or salable (other than to the Company’s officers and directors and other persons or entities affiliated with the Sponsor) until May 8, 2013, and they will not be redeemable by the Company so long as they are held by the Sponsor or its permitted transferees. Otherwise, the Sponsor Warrants have terms and provisions that are identical to the Public Warrants, except that such Sponsor Warrants may be exercised by the holders on a cashless basis. If the Sponsor Warrants are held by holders other than the Sponsor or its permitted transferees, the Sponsor Warrants will be redeemable by the Company and exercisable by the holders on the same basis as the Public Warrants. The Sponsor Warrants expire on April 8, 2018.</t>
  </si>
  <si>
    <t>Preferred Stock</t>
  </si>
  <si>
    <t>8. Preferred Stock
The Company is authorized to issue 1,000,000 shares of preferred stock with such designations, voting and other rights and preferences as may be determined from time to time by the Board of Directors with no outstanding preferred stock at December 31, 2017 and 2016.</t>
  </si>
  <si>
    <t>Warrant Liability and Fair Value</t>
  </si>
  <si>
    <t>Warrant Liability And Fair Value [Abstract]</t>
  </si>
  <si>
    <t>9 . Warrant Liability and Fair Value
Pursuant to the Company’s Offering, the Company sold 8,000,000 units, which subsequently separated into one warrant and one share of common stock. The Sponsor also purchased 4,000,000 warrants, exercisable for 1,142,800 shares of the Company’s common stock, in a private placement in connection with the initial public offering. The warrants expire on April 8, 2018. The warrants issued contain a cashless exercise feature and a restructuring price adjustment provision in the event of any merger or consolidation of the Company with or into another corporation, subsequent to the initial business combination, where the surviving entity is not the Company and whose stock is not listed for trading on a national securities exchange or on the OTC Bulletin Board, or is not to be so listed for trading immediately following such event (the “Applicable Event”). The exercise price of the warrant is decreased immediately following an Applicable Event by a formula that causes the warrants to not be indexed to the Company’s own stock.
As a result, the warrants are considered a derivative and the liability has been classified as a liability on the Balance Sheet. Management uses the quoted market price of the warrants to calculate the warrant liability which was determined to be $1 thousand and $289 thousand at December 31, 2017 and 2016, respectively. This valuation is revised on a quarterly basis until the warrants are exercised or they expire with the changes in fair value recorded in the statement of operations. Any change in the market value of the warrant liability is recorded as Other Income (Expense) in the Statement of Comprehensive Loss.
The fair value of the derivative warrant liability was determined by the Company using the quoted market prices for the publicly traded warrants. On reporting dates where there are no active trades the Company uses the last reported closing trade price of the warrants to determine the fair value (Level 2). There were no transfers between Level 1, 2 or 3 during the years ended December 31, 2017 and 2016.
The following table presents information about the Company’s warrant liability that is measured at fair value on a recurring basis, and intangible assets on a non-recurring basis and indicates the fair value hierarchy of the valuation techniques the Company used to determine such fair value.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Quoted in
Other
Other
(in thousands)
Fair
Active Markets
Observable Input
Unobservable Inputs
Value
(Level 1)
(Level 2)
(Level 3)
Warrant Liability:
December 31, 2016
$
289
—
$
289
—
December 31, 2017
$
1
—
$
1
—</t>
  </si>
  <si>
    <t>Commitments and Contingencies</t>
  </si>
  <si>
    <t>Commitments and Contingencies Disclosure [Abstract]</t>
  </si>
  <si>
    <t>10. Commitments and Contingencies
Office Lease Obligations –
The Company currently leases office space in Addison, a suburb of Dallas, Texas, that expires on March 31, 2025. The Company received a tenant improvement allowance of $1.3 million which was recorded as an increase in leasehold improvements and deferred rent to be amortized over the life of the lease. The Company also received a one-year rent abatement, but the rent expense is being recorded on a straight-line basis.
In addition, the Company leases office spaces in Luton, England under a lease agreement that expires in June 2021 with an option to extend through June 2026; in London, England under a lease agreement that expires in January 2020; and in Dubai and Abu Dhabi, UAE under lease agreements that both expire in August 2018.
The Company also leases office space associated with its legacy Media business, which was sold on July 1, 2015. The office leases are located in New York and expire in 2018 and 2021. The Company has subleased some of these locations.
Future minimum rental payments under these leases are as follows:
(in thousands)
Amount
2018
$
1,796
2019
1,718
2020
1,473
2021
1,024
2022
952
Thereafter
1,990
$
8,953
Total rent expense under all operating leases for the year ended December 31, 2017 and 2016 were $1.5 million for each year. As part of the discontinued operations of the Media business unit, the Company abandoned the related Media properties and accrued a lease impairment charge using a cease-use date of July 1, 2015. The remaining lease impairment charge balance at December 31, 2017 was $0.3 million.
The Company is currently subleasing two facilities related to the abandoned properties of the Media business unit. The Company received payments totaling $0.5 million during 2017, which was less than the Company’s monthly lease obligations. The leases expire in February 2018 and February 2021.
Future minimum sublease receipts under these subleases are as follows:
(in thousands)
Amount
2018
$
342
2019
328
2020
335
2021
28
2022
—
Thereafter
—
$
1,033
Capital Lease Commitments -
The Company had entered into capital lease agreements with leasing companies for the financing of equipment and furniture purchases. The capital lease payments and amortization expired at various dates through June 2017 and there are no future minimum lease payments under non-cancelable capital leases agreements.
Legal proceedings -
The Company is subject to legal proceedings and claims that arise in the ordinary course of business. The Company accrues for losses related to legal proceedings when a potential loss is probable and can be reasonably estimated in accordance with FASB requirements. The Company has identified the following legal proceedings below. Accruals have not been recorded for loss contingencies related to the legal proceedings below because it is not probable that a loss has been incurred and the amount of any such loss cannot be reasonably estimated.
Class Action and Stockholder Derivative Lawsuit
On March 23, 2018, a class action and a verified stockholder derivative complaint on behalf of the Company entitled Eric Weinstein et al. v. Gregory H. Sachs et al. , Case No. 2018-0210-AGB was filed in the Court of Chancery in the State of Delaware against the Company, as nominal defendant, and certain individual shareholders, directors and former employee of the Company, as defendants (the “Weinstein Proceeding”). The lawsuit alleges that certain members of the Company’s Board breached their fiduciary duties of good faith and loyalty by agreeing to enter into a purchase agreement (the “Purchase Agreement”) with certain investors on March 25, 2015 to sell such investors shares of preferred stock of the Company, (i) on terms that allowed a small group of investors to acquire common stock of the Company at a significant discount, in a quantity that entrenched their power within the Company, favoring their interests to the detriment of the Company’s minority stockholders, and (ii) by knowingly making false and misleading disclosures, and failing to disclose all material information, to the Company’s stockholders. The complaint further alleges that Mr. Sachs and Mr. Donald Wilson, as the Company’s controlling stockholders, breached their fiduciary duties of good faith and loyalty by agreeing to issue preferred stock of the Company on terms that allowed a small group of investors to acquire common stock of the Company at a significant discount, in a quantity that entrenched their power within the Company, favoring their interests to the detriment of the Company. The complaint also alleges that certain of the Company’s insiders, including four directors and a former employee, were unjustly enriched by the opportunity to acquire common stock of the Company at a discount to its trading price at the time. The lawsuit seeks to cause the defendants to disgorge to the Company the stock that they received at a discount to the market price, and also seeks an award of appropriate damages, plus pre- and post-judgment interest for the plaintiff, the class and the Company. The Company believes that the allegations set forth in the complaint are without merit and intends to defend itself vigorously in the proceedings. Due to the inherent uncertainties of litigation and the early stage of the proceedings, the Company cannot predict the ultimate outcome of this matter.
Patent Litigation
On March 27, 2018, Ultravision Technologies, LLC (“Ultravision”), filed patent infringement complaints against us in the International Trade Commission (“ITC”) and the United States District Court for the Eastern District of Texas, Marshall Division (“District Court”), alleging infringement of claims in two United States patents based on modular LED display panels sold by the Company. The ITC matter is entitled In the Matter of Certain Modular LED Display Panels (No. 337-3302). The ITC complaint seeks exclusion and cease and desist orders. Pursuant to the complaint filed in the District Court, Case No. 2:18-cv-00109-JRG, Ultravision is seeking to enjoin the Company from further acts of direct and/or indirect infringement of such United States patents, including the manufacture, sale, offer for sale, importation and use of the infringing products, unspecified monetary relief, injunctive relief for the payment of royalties and reimbursement for costs and attorneys’ fees. The Company intends to defend itself vigorously in the proceedings. Due to the inherent uncertainties of litigation and the early stage of the proceedings, the Company cannot predict the ultimate outcome of this matter.</t>
  </si>
  <si>
    <t>Accrued Liabilities</t>
  </si>
  <si>
    <t>Payables and Accruals [Abstract]</t>
  </si>
  <si>
    <t>11. Accrued Liabilities
Accrued liabilities are as follows:
(in thousands)
Years Ended December 31,
2017
2016
Professional fees
$
112
$
331
Accrued compensation
613
846
Other taxes payable
396
589
Accrued lease obligations
374
405
Accrued expenses
637
891
Other
277
330
Total
$
2,409
$
3,392</t>
  </si>
  <si>
    <t>Geographic Information</t>
  </si>
  <si>
    <t>Geographic Information.</t>
  </si>
  <si>
    <t>12. Geographic Information
Revenue by geographic area is based on the deployment site location of end-user customers. Substantially all of the revenue from North America is generated from the United States of America. Geographic area information related to revenue from customers is as follows:
(in thousands)
Years Ended December 31,
Region
2017
2016
North America
$
24,406
$
25,892
International
United Kingdom
6,117
5,669
Middle East
5,386
3,376
Europe
908
1,833
Other
225
831
International
12,636
11,709
Total
$
37,042
$
37,601
The vast majority of the Company’s long-lived assets are located in the United States.</t>
  </si>
  <si>
    <t>Equity Incentive Plan</t>
  </si>
  <si>
    <t>Equity Incentive Plan.</t>
  </si>
  <si>
    <t>13. Equity Incentive Plan
On July 12, 2013, the Company’s stockholders approved the Company’s 2013 Equity Incentive Plan (the “2013 Plan”) and the initial reservation of 625,000 split-adjusted shares of the Company’s common stock for issuance under the 2013 Plan. In 2017, an additional reservation of 1,000,000 split-adjusted shares of the Company’s common stock was approved, bringing the total to 1,625,000 split-adjusted shares of the Company’s common stock authorized for issuance under the 2013 Plan. The 2013 Plan is intended to promote the interests of the Company and its stockholders by providing the Company’s employees, directors and consultants with incentives and rewards to encourage them to continue in the Company’s service and with a proprietary interest in pursuing the Company’s long-term growth, profitability and financial success. Equity awards available under the 2013 Plan include stock options, stock appreciation rights, phantom stock, restricted stock, restricted stock units, performance shares, deferred share units, share-denominated performance units and cash awards. The 2013 Plan is administered by the compensation committee of the board of directors of the Company, which has the authority to designate the employees, consultants and members of the board of directors who will be granted awards under the 2013 Plan, to designate the amount, type and other terms and conditions of such awards and to interpret any and all provisions of the 2013 Plan and the terms of any awards under the 2013 Plan. The 2013 Plan will terminate on the tenth anniversary of its effective date.
On April 3, 2017, the Company granted 37,500 split-adjusted stock options under the Company’s 2013 Equity Incentive Plan to senior executives. The stock options have vesting base dates of the employees’ start dates, each of which were in 2016. These options have a split-adjusted exercise price of $4.00 and a three-year service requirement with 1/3 of the options vesting on the anniversaries of the vesting base date. In addition, the stock options have a 10-year term and the Black Scholes model was used to measure the fair value of the stock-based compensation awards.
On April 11, 2016, the Company cancelled the 212,500 split-adjusted vested options which were granted on August 13, 2013 and held by the Company’s chairman of the board. In addition, on April 11, 2016, the Company granted new equity awards under the Company’s 2013 Equity Incentive Plan to senior executives in two tranches, tranche A and tranche B. The 240,000 split-adjusted tranche A stock options have a vesting base date of the employee’s start date, while the 185,000 split-adjusted tranche B stock options have a vesting base date of April 11, 2016. All the new options have a split-adjusted exercise price of $4.00 and a three-year service requirement with 1/3 of the options vesting on the anniversary of the vesting base date, except in the case of the tranche A options granted to the Company’s chief executive officer, which vest monthly over a 36-month period beginning on July 22, 2014. In addition, all the new stock options have a 10-year term and the Black-Scholes model was used to measure the fair value of the stock-based compensation awards. Also, on April 11, 2016, the Company cancelled the 125,000 split-adjusted vested and unvested options that were granted on July 22, 2014 to the Company’s CEO in connection with the issuance of the CEO’s new tranche A and tranche B options. For accounting purposes, the transaction was treated as a modification of the original options resulting in $23 thousand of amortization expense for the catch-up adjustment on the modification date.
The amortization expense associated with stock options during the years ended December 31, 2017 and 2016 were $0.4 million and $0.9 million, respectively. The unamortized cost of the options at December 31, 2017 and 2016 was $0.3 million, to be recognized over a weighted-average remaining life of 0.7 years. At the years ended December 31, 2017 and 2016, 375,417 and 240,000 split-adjusted shares of the options were exercisable. In addition, there was no intrinsic value associated with the options as of December 31, 2017. The weighted-average remaining contractual life of the options outstanding is 6.7 years.
A summary of the changes in outstanding stock options under all equity incentive plans is as follows:
Weighted
Average
Grant
Weighted
Remaining
Date
Average
Contractual Term
Shares
Fair Value
Price
(as of December 31, 2017)
Balance, December 31, 2015
445,417
$
26.20
6.9
Granted
425,000
$
4.00
8.6
Forfeited or cancelled
(341,667)
24.12
6.8
Balance, December 31, 2016
528,750
9.57
8.1
Non-exercisable
(288,750)
4.00
8.9
Outstanding and exercisable, December 31, 2016
240,000
16.28
7.2
Balance, December 31, 2016
528,750
$
9.57
8.1
Granted
37,500
$
4.00
8.4
Forfeited or cancelled
(42,500)
4.00
7.7
Balance, December 31, 2017
523,750
9.63
7.2
Non-exercisable
(148,333)
4.00
8.3
Outstanding and exercisable, December 31, 2017
375,417
11.85
6.7
Following is a summary of compensation expense recognized for the issuance of stock options and restricted stock grants for the years ended December 31, 2017 and 2016:
(in thousands)
2017
2016
Selling and marketing
$
59
$
68
General and administrative
388
836
Total
$
447
$
904
The Company computed the estimated fair values of stock options using the Black-Scholes model. These values were calculated using the following assumptions:
2017
Risk-free interest rate
2.02%
Expected term
6.0 years
Expected price volatility
91.2%
Dividend yield
—
Expected Term: The Company does not have sufficient historical information to develop reasonable expectations about future exercise patterns and post-vesting employment behavior, so we estimate the expected term of awards granted by taking the average of the vesting term and the contractual term of the awards, referred to as the simplified method.
Volatility: The expected volatility being used is based on a blend of comparable small- to mid-size public companies serving similar markets.
Risk-Free Interest Rate: The risk-free interest rate is based on the U.S. Treasury’s zero-coupon issues with remaining terms similar to the expected term on the award.
Dividend Yield: The Company has never declared or paid any cash dividends and does not plan to pay cash dividends in the foreseeable future, and, therefore, used an expected dividend yield of zero in the valuation model.
Forfeitures: The Company accounts for forfeitures as they occur.</t>
  </si>
  <si>
    <t>Discontinued Operations</t>
  </si>
  <si>
    <t>Discontinued Operations and Disposal Groups [Abstract]</t>
  </si>
  <si>
    <t>14. Discontinued Operations
The Company completed the sale of its Media business and exited these operations on July 1, 2015 and did not have involvement with the operations post disposal. Therefore, under applicable accounting standards, the Company classified its Media operations as discontinued operations for financial reporting purposes in all periods presented except where specifically identified otherwise.
The lease impairment liability of $0.1 million and $0.2 million are included in accrued liabilities of the Consolidated Balance Sheet at December 31, 2017 and 2016, respectively.
The following table shows the results of operations of the Company’s discontinued operations:
(in thousands)
Years Ended December 31,
2017
2016
Revenue
$
—
$
—
Cost of Revenue
—
—
Operating Expenses
—
260
Operating Loss
—
(260)
Other expenses (income), net
—
—
Net loss from discontinued operations
$
—
$
(260)
The $0.3 million operating expenses incurred during the year ended December 31, 2016 were related to a lease impairment adjustment and final additional expenses for the discontinued operations of its Media business. There are no assets or liabilities of the Company’s discontinued operations at December 31, 2017 and 2016.</t>
  </si>
  <si>
    <t>Related Party Transactions</t>
  </si>
  <si>
    <t>Related Party Transactions.</t>
  </si>
  <si>
    <t>15. Related Party Transactions
The Company had an agreement with a company owned by a board member under which it originally paid $10 thousand a month for public relations services which was renegotiated to $5 thousand a month starting August 2016 and was terminated in December 2016. Under this agreement, the Company had incurred charges for the year ended December 31, 2016 of $98 thousand.
Effective July 1, 2016, the Company entered into an agreement with a company owned by an employee under which it received a flat fee of $5 thousand a month for content and marketing services. This agreement expired on April 30, 2017. Under this agreement, the Company earned $20 thousand and $30 thousand in revenue for the years ended December 31, 2017 and 2016, respectively.</t>
  </si>
  <si>
    <t>Subsequent Event</t>
  </si>
  <si>
    <t>Subsequent Events..</t>
  </si>
  <si>
    <t>Subsequent Event.</t>
  </si>
  <si>
    <t>16. Subsequent Event
On April 2, 2018 the Company, entered into an Agreement and Plan of Merger (the “Merger Agreement”) with SCG Digital, LLC, a Delaware limited liability company (“Parent”), SCG Digital Merger Sub, Inc., a Delaware corporation and a wholly owned subsidiary of Parent (“Merger Sub”) and SCG Digital Financing, LLC, a Delaware limited liability company and an affiliate of Parent, solely for the purposes of Sections 6.19, 8.03 and 8.04 of the Merger Agreement. Under the terms, and subject to the conditions, of the Merger Agreement, Merger Sub will be merged with and into the Company, with the Company continuing as the surviving corporation and a wholly owned subsidiary of Parent (the “Merger”). Shareholders of the Company’s common stock (other than Parent and its affiliates and rollover shareholders that enter into agreements with Parent to contribute shares of Company common stock to an affiliate of Parent prior to the closing of the Merger) will receive $1.27 in cash per share in the Merger. Parent is owned by SCG Digital Holdings, Inc., a Delaware corporation and an affiliate of Gregory H. Sachs, the Company’s Executive Chairman (collectively, the “Sponsor”).
Mr. Sachs and certain of his affiliates have entered into a voting agreement (the “Voting Agreement”) with the Company and agreed, among other things, to vote his shares of the Company’s common stock in favor of adoption and approval of this Agreement and to take certain other actions in furtherance of the transactions contemplated by the Merger Agreement. All members of the Board of Directors of the Company in attendance at the meeting approved the Merger Agreement on the unanimous recommendation (with Mr. Sachs recusing himself and one member unable to attend the final meeting due to a personal matter) of a Special Committee comprised entirely of independent directors of the Company (the “Special Committee”).
The Merger Agreement contains a “go shop” provision pursuant to which the Company has the right to solicit and engage in discussions and negotiations with respect to competing proposals through May 17, 2018 (the “Initial Go Shop End Date”); provided that such end date may be extended at the election of the Company (upon written notice to Parent) at any time prior to the Initial Go Shop End Date until June 1, 2018 (such period commencing with the Execution Date, as may be extended, the “Go-Shop Period”). After the conclusion of the Go-Shop Period, the Company may continue discussions with any “Excluded Person”, defined as a party that submits (and has not withdrawn) a written proposal during the Go-shop Period that the Special Committee determines in good faith, after consultation with its financial advisor and outside legal counsel, is, or would reasonably be expected to lead to, a “Superior Proposal,” as defined in the Merger Agreement and with whom the Company remains in continuous active discussions.
Except with respect to Excluded Persons, after the conclusion of the Go-Shop Period, the Company will be subject to a “no-shop” restriction on its ability to solicit third-party proposals, provide information and engage in discussions with third parties. The no-shop provision is subject to a “fiduciary-out” provision that allows the Company to provide information and participate in discussions with respect to third party proposals submitted after the conclusion of the Go-Shop Period and with respect to which the Special Committee has made the determinations previously described.
The Company may terminate the Merger Agreement under certain circumstances, including if its Board of Directors determines in good faith that it has received a Superior Proposal, and otherwise complies with certain terms of the Merger Agreement. In connection with such termination, a termination fee, as well as reimbursement for certain fees and expenses up to an “Expense Make Whole Threshold” may be payable by the Company to Parent in the following circumstances: (i) if such termination occurs before the Initial Go Shop End Date, the Company will not be required to pay a termination fee, (ii) if the Go Shop Period is extended and the Merger Agreement is terminated by the Company before the Non-Solicitation Start Date so that the Company can enter into an alternative acquisition agreement with an Excluded Person, then the Company will be required to pay a fee of $150,000 and (iii) if the Merger Agreement is terminated by the Company or Parent in certain other circumstances more fully set forth in the Merger Agreement, then the Company will be required to pay a fee of $500,000. In the event that the Merger Agreement is terminated by the Company due to a material breach of the Merger Agreement by Parent or Merger Sub or in the event that Parent or Merger Sub fail to consummate the Merger when otherwise obligated to do so pursuant to the terms and conditions thereof, the Merger Agreement provides for Parent to pay to the Company a penalty loan of $1 million (“the “Penalty Loan”) upon termination of the Merger Agreement.
Consummation of the Merger is subject to various conditions, including adoption of the Merger by a vote of a majority of the minority shareholders of the outstanding shares of the Company’s common stock (other than any rollover investors, shareholders affiliated with Parent and the Company’s executive officers) and other customary closing conditions described in the Merger Agreement, and other customary closing conditions. The parties expect to close the transaction during the second quarter of 2018.
In connection with the Merger Agreement, on April 2, 2018, the Company and certain of its subsidiaries (the “Borrowers”) entered into the Subordinated Loan and Security Agreement (the “Subordinated Loan Agreement”) with SCG Digital Financing, LLC (the “Subordinated Lender”), pursuant to which the Subordinated Lender agreed to make available to the Borrowers a bridge loan (the “Bridge Loan”) in the principal amount of $2 million. The Subordinated Lender is an affiliate of Mr. Sachs. If the Penalty Loan is funded pursuant to the terms of the Merger Agreement, the Penalty Loan will also be a credit extension under the Subordinated Loan Agreement and subject to its terms (the Penalty Loan together with the Bridge Loan, the “Subordinated Loans”). The Subordinated Loans are secured by a second priority lien in all of the assets of the Borrowers. The Bridge Loan matures on the later of April 2, 2019 or, if the Penalty Loan is funded, one year following the funding of the Penalty Loan, at which time all outstanding principal and interest on the Subordinated Loans are due. No principal payments are required under either the Bridge Loan or the Penalty Loan prior to maturity and, except in limited circumstances, no principal payments are permitted prior to the first anniversary of the closing date. Interest on the Bridge Loan accrues at a per annum cash interest rate equal to 8.0% above the prime rate plus 2.0% paid-in-kind and interest on the Penalty Loan will accrue at a per annum paid-in-kind interest rate equal to 5% above the prime rate. If the Bridge Loan is prepaid prior to the stated maturity date thereof, the Borrowers are obligated to pay a prepayment premium equal to the interest the loans would have accrued if they had remained outstanding through maturity. During an event of default, the rate of interest on the Subordinated Loans would increase to 2.5% above the otherwise applicable rate, until such event of default is cured or waived. All accrued and unpaid cash interest is payable quarterly on the last day of each fiscal quarter.
Upon the occurrence of certain events (including the failure of the Company’s unaffiliated shareholders to approve the Merger), the Subordinated Lender has the right to convert principal and accrued interest outstanding under the Bridge Loan into shares of Series A Preferred Stock of the Company on the terms set forth therein.
The Subordinated Loans are subordinated to the obligations under the Amended and Restated Loan and Security Agreement (the “Restated Loan Agreement”) dated October 13, 2017 with Silicon Valley Bank (the “Bank”) pursuant to a Subordination Agreement dated as of April 2, 2018 on the terms set forth herein.
On April 2, 2018, the Company and certain of its subsidiaries also entered into the First Amendment (the “First Amendment”) to the Restated Loan Agreement with the Bank. Pursuant to the First Amendment, the minimum EBITDA covenant in the Restated Loan Agreement was amended and the Bank consented to the incurrence of certain subordinated debt pursuant to the Subordinated Loan Agreement (as defined above) by the Company and certain of its subsidiaries, among other things.
The Special Committee engaged Lake Street Capital Markets LLC (“Lake Street”) to provide a fairness opinion to the Special Committee. On April 2, 2018, Lake Street delivered an opinion to the Special Committee that as of the date of the opinion, the merger consideration to be received by holders of the Company’s common stock is fair to such holders (other than the holders of Company common stock that are affiliates of Parent) from a financial point of view.</t>
  </si>
  <si>
    <t>Organization and Summary of Significant Accounting Policies (Policies)</t>
  </si>
  <si>
    <t>Description of the Company</t>
  </si>
  <si>
    <t>Description of the Company
RMG Networks Holding Corporation (“RMG” or the “Company”) is a holding company which owns 100% of the capital stock of RMG Networks Holding, Inc. f/k/a Reach Media Group Holdings, Inc. (“Reach Media Group”) and its subsidiaries and RMG Enterprise Solutions Holdings Corporation, f/k/a Symon Holdings Corporation (“Symon”) and its subsidiaries.
The Company’s common stock currently trades on The Nasdaq Capital Market (“Nasdaq”), under the symbol “RMGN”. Its warrants are quoted on the Over-the-Counter Bulletin Board quotation system under the symbol “RMGNW”.
The consolidated financial statements for all prior periods have been retroactively adjusted to reflect the August 14, 2017 1-for-4 reverse stock split of the Company’s common stock.</t>
  </si>
  <si>
    <t>Description of the Business</t>
  </si>
  <si>
    <t xml:space="preserve">Description of the Business
The Company is one of the largest integrated digital signage solution providers, offering enterprise-class digital signage solutions that are relied upon by a majority of Fortune 100 companies and thousands of overall customers in locations worldwide. Through an extensive suite of products that include proprietary software, software-embedded hardware, maintenance and creative content service, installation services, and third-party displays, the Company delivers complete end-to-end intelligent visual communication solutions to its clients for critical contact center, supply chain, internal communications, hospitality, retail and other applications with a large concentration of customers in the financial services, telecommunications, manufacturing, healthcare, pharmaceutical, utility and transportation industries, and in federal, state and local governments. The Company’s installations deliver real-time intelligent visual content that enhance the ways in which organizations communicate with employees and customers to drive productivity and engagement. The solutions are designed to integrate seamlessly with a customer’s IT infrastructure, data and security environments. The Company conducts operations through its RMG Enterprise Solutions business unit.
On July 1, 2015, the Company divested its RMG Media Networks business unit which was focused on selling advertising across airline digital media assets. Therefore, the financial information discussed below and in the consolidated financial statements and accompanying footnotes are exclusive of our Media business, classified as discontinued operations, unless specifically identified otherwise.
At December 31, 2017, the Company had $1.3 million in borrowings and $2.5 million in unused availability under the Revolving Facility. At December 31, 2017, the Company’s cash and cash equivalents balance was $1.5 million. This includes cash and cash equivalents of $1.2 million held in bank accounts of its subsidiaries located outside the United States. Through the combination of the Company’s cash and availability under the Revolving Facility, the ability to seek new capital through additional financing and equity capital markets via its effective “shelf” registration statement, and its current forecasts, the Company believes it should have adequate cash to operate the Company through at least the next twelve months. However, if the Company is unable to achieve its forecasts, fails to meet the financial covenants in the Revolving Facility and is unable to obtain a waiver or an amendment from the Bank to allow it to continue to borrow, or raise additional capital, the Company may need to pursue one or more alternatives, such as to reduce or delay investments in its business. </t>
  </si>
  <si>
    <t>Basis of Presentation for Financial Statements</t>
  </si>
  <si>
    <t>Basis of Presentation for Financial Statements
The audited consolidated financial statements have been prepared in accordance with accounting principles generally accepted in the United States of America (“GAAP”) for financial information and pursuant to the accounting and disclosure rules and regulations of the Securities and Exchange Commission. In the opinion of management, the audited consolidated financial statements reflect all adjustments and disclosures necessary for a fair presentation of the results of the reported years.</t>
  </si>
  <si>
    <t>Principles of Consolidation</t>
  </si>
  <si>
    <t>Principles of Consolidation
The consolidated financial statements of RMG Networks Holding Corporation include the accounts of Reach Media Group and its wholly-owned subsidiaries and the accounts of Symon and its wholly-owned subsidiaries. All significant intercompany balances and transactions have been eliminated in consolidation.</t>
  </si>
  <si>
    <t>Cash and Cash Equivalents</t>
  </si>
  <si>
    <t>Cash and Cash Equivalents
For purposes of the statements of cash flows, cash and cash equivalents include demand deposits in financial institutions and investments with an original maturity of three months or less from the date of purchase.</t>
  </si>
  <si>
    <t>Accounts Receivable</t>
  </si>
  <si>
    <t>Accounts Receivable
Accounts receivable are comprised of sales made primarily to entities located in the United States of America, Europe, Middle East, and Asia. Accounts receivable are recorded at the invoiced amounts and do not bear interest. Payment is generally due ninety days or less from the invoice date and accounts more than ninety days are analyzed for collectability. The allowance for doubtful accounts is reviewed monthly and the Company establishes reserves for doubtful accounts on a case-by-case basis based on a current review of the collectability of accounts and historical collection experience. Once all collection efforts have been exhausted, the account is written-off against the allowance. The allowance for doubtful accounts was $374 thousand and $364 thousand at December 31, 2017 and 2016, respectively. As of and for the years presented, no single customer accounted for more than 10% of accounts receivable or revenues.</t>
  </si>
  <si>
    <t>Inventory
Inventory consists primarily of software-embedded smart products, electronic components, computers and computer accessories. Inventories are stated at the lower of average cost or market. Write-offs of slow moving and obsolete inventories are provided based on historical experience and estimated future usage.
(in thousands)
December 31, 2017
December 31, 2016
Finished Goods
$
721
$
683
Raw Materials
50
147
Total
$
771
$
830</t>
  </si>
  <si>
    <t>Property and Equipment
The Company records purchases of property and equipment at cost. Depreciation is calculated using the straight-line method over the estimated useful lives of the assets, which range from three to seven years. Leasehold improvements are amortized on a straight-line basis over the shorter of the lease term or the estimated useful life of the asset.</t>
  </si>
  <si>
    <t>Intangible Assets
Intangible assets include software and technology and customer relationships associated with the acquisition of Symon. The intangible assets are being amortized over their estimated useful lives. The definite lived intangible assets are evaluated for impairment whenever events or changes in circumstances indicate that the carrying amount may not be recoverable. The impairment evaluation involves testing the recoverability of the asset on an undiscounted cash-flow basis, and, if the asset is not recoverable, recognizing an impairment charge, if necessary, to reduce the asset’s carrying amount to its fair value. Intangible assets are evaluated for impairment annually and on an interim basis as events and circumstances warrant by comparing the fair value of the intangible asset with its carrying amount.
There were no impairments of definite lived intangible assets during the years 2017 and 2016.
The Company’s remaining intangible assets in 2017 are being amortized as follows:
Acquired Intangible Asset:
Amortization
Software and technology
1
Customer relationships
3</t>
  </si>
  <si>
    <t>Deferred Revenue</t>
  </si>
  <si>
    <t>Deferred Revenue
Deferred revenue consists of billings or payments received in advance of revenue recognition from maintenance and content services contracts, software subscriptions and some professional service agreements. Deferred revenue is recognized as the revenue recognition criteria are met. The Company generally invoices the customer in advance for maintenance and content agreements and software subscriptions.</t>
  </si>
  <si>
    <t>Impairment of Long-lived Assets</t>
  </si>
  <si>
    <t>Impairment of Long-lived Assets
In accordance with ASC 360, Property, Plant, and Equipment , long-lived assets, such as property, plant and equipment, and purchased intangibles subject to amortization, are reviewed for impairment whenever events or changes in circumstances indicate that the carrying value of an asset may not be recoverable. Recoverability of assets to be held and used is measured by a comparison of the carrying amount of an asset to the estimated undiscounted net cash flows expected to be generated by the asset. If the carrying value of an asset exceeds its estimated future cash flows, an impairment charge is recognized by the amount by which the carrying value of the asset exceeds the fair value of the asset.
There was no impairment of long-lived assets during 2017 and 2016.</t>
  </si>
  <si>
    <t>Income Taxes
The Company accounts for income taxes using the asset and liability method under which deferred tax assets and liabilities are recognized for the estimated future tax consequences attributable to differences between the financial statement carrying amounts of existing assets and liabilities and their respective tax basis. The Company measures deferred tax assets and liabilities using enacted tax rates expected to be applied to taxable income in the years in which those differences are expected to be recovered or settled. The Company recognizes in income the effect of a change in tax rates on deferred tax assets and liabilities in the period that includes the enactment date.
Under ASC 740, Income Taxes (“ASC 740”), the Company recognizes the effect of uncertain tax positions, if any, only if those positions are more likely than not of being realized. It also requires the Company to accrue interest and penalties where there is an underpayment of taxes, based on management’s best estimate of the amount ultimately to be paid, in the same period that the interest would begin accruing or the penalties would first be assessed. The Company maintains accruals for uncertain tax positions until examination of the tax year is completed by the applicable taxing authority, available review periods expire, or additional facts and circumstances cause it to change its assessment of the appropriate accrual amounts (see Note 5). As of December 31, 2017 and 2016, the Company had no accrual recorded for uncertain tax positions. In December 2017, the U.S. Congress passed the Tax Cut and Jobs Act of 2017 (“TCAJA”) which reduced the federal income tax rate applicable to corporations to 21% from a maximum rate of 35%. The new rate is applicable for the 2018 tax year, but the Company applied the new rate to temporary differences that will reverse after 2017 in accordance with ASC 740, resulting in a decreased value to deferred tax assets of $9.5 million, which is fully offset against the change in the valuation allowance attributable to such assets (see Note 5). In addition to the reduced tax rate, the TCAJA includes a deemed repatriation provision which requires companies to pay tax on their foreign accumulated earnings and profits measured at either November 2, 2017 or December 31, 2017, whichever produces the greater amount, at a reduced rate with an election to pay the tax over an 8-year period. As of December 31, 2017, the Company has $5.2 million of accumulated earnings in controlled foreign subsidiaries of which $2.3 million is includible as taxable income in 2017 subject to this tax provision. Due to the Company’s current tax loss and federal net operating loss carryforwards of approximately $68.7 million, the Company will apply the deemed repatriation to 2017 taxes and not opt to defer the tax over 8 years. The Company reinvests earnings of foreign subsidiaries in foreign operations and expects that future earnings will also be reinvested in foreign operations indefinitely. The Company has elected to recognize accrued interest and penalties related to income tax matters as a component of income tax expense if incurred.</t>
  </si>
  <si>
    <t>Revenue Recognition</t>
  </si>
  <si>
    <t>Revenue Recognition
The following revenue recognition accounting policy is based on the accounting principles that were used to prepare these 2017 consolidated financial statements. On January 1, 2018, the Company adopted Accounting Standard Update 2014-09, Revenue from Contracts with Customers , as amended Recently Issued Accounting Pronouncements below for additional information.
The Company recognizes revenue primarily from these sources:
·
Products
·
Maintenance and content services
·
Professional services
The Company recognizes revenue when (i) persuasive evidence of an arrangement exists; (ii) delivery has occurred, which is when product title transfers to the customer, or services have been rendered; (iii) customer payment is deemed fixed or determinable and free of contingencies and significant uncertainties; and (iv) collection is reasonably assured. The Company assesses collectability based on a number of factors, including the customer’s past payment history and its current creditworthiness. If it is determined that collection of a fee is not reasonably assured, the Company defers the revenue and recognizes it at the time collection becomes reasonably assured, which is generally upon receipt of cash payment. If an acceptance period is required, revenue is recognized upon the earlier of customer acceptance or the expiration of the acceptance period. Sales and use taxes are reported on a net basis, excluding them from revenue and cost of revenue.</t>
  </si>
  <si>
    <t>Multiple-Element Arrangements</t>
  </si>
  <si>
    <t>Multiple-Element Arrangements
Products consist of proprietary software and hardware equipment. The Company considers the sale of software more than incidental to the hardware as it is essential to the functionality of the hardware products. The Company enters into multiple-product and services contracts, which may include any combination of equipment and software products, professional services, maintenance and content services.
Multiple Element Arrangements (“MEAs”) are arrangements with customers which include multiple deliverables, including a combination of equipment and services. The deliverables included in the MEAs are separated into more than one unit of accounting when (i) the delivered equipment has value to the customer on a stand-alone basis, and (ii) delivery of the undelivered service element(s) is probable and substantially in the Company’s control. Revenue from arrangements for the sale of tangible products containing both software and non-software components that function together to deliver the product’s essential functionality requires allocation of the arrangement consideration to the separate deliverables using the relative selling price (“RSP”) method for each unit of accounting based first on Vendor Specific Objective Evidence (“VSOE”) if it exists, second on third-party evidence (“TPE”) if it exists, and on estimated selling price (“ESP”) if neither VSOE or TPE of selling price of the Company’s various applicable tangible products containing essential software products and services. The Company establishes the pricing for its units of accounting as follows:
·
VSOE— For certain elements of an arrangement, VSOE is based upon the pricing in comparable transactions when the element is sold separately. The Company determines VSOE based on its pricing and discounting practices for the specific product or service when sold separately, considering geographical, customer, and other economic or marketing variables, as well as renewal rates or standalone prices for the service element(s).
·
TPE— If the Company cannot establish VSOE of selling price for a specific product or service included in a multiple-element arrangement, it uses third-party evidence of selling price. The Company determines TPE based on sales of comparable amounts of similar products or services offered by multiple third parties considering the degree of customization and similarity of the product or service sold.
·
ESP— The estimated selling price represents the price at which the Company would sell a product or service if it were sold on a stand-alone basis. When VSOE or TPE does not exist for an element, the Company determines ESP for the arrangement element based on sales, cost and margin analysis, as well as other inputs based on its pricing practices. Adjustments for other market and Company-specific factors are made as deemed necessary in determining ESP.
The Company has also established VSOE for its professional services, software subscriptions, and maintenance and content services based on the same criteria as previously discussed under the software revenue recognition rules.
The Company uses the estimated selling price to determine the relative sales price of its products. Revenue for elements that cannot be separated is recognized once the revenue recognition criteria for the entire arrangement has been met or over the period that our last remaining obligation to perform is fulfilled. Consideration for elements that are deemed separable is allocated to the separate elements at the inception of the arrangement on the basis of their relative selling price and recognized based on meeting authoritative criteria.
The Company sells its products and services through its multinational sales force and through a select group of resellers and business partners. In North America, in 2017 approximately 91% of sales were generated solely by the Company’s sales team, with approximately 9% through resellers. Internationally, the situation is reversed, with around 70% of sales coming from the reseller channel in 2017. Overall, approximately 70% of the Company’s multinational sales were derived from direct sales, with the remaining 30% generated through indirect partner channels. The Company has formal contracts with its resellers that set the terms and conditions under which the parties conduct business. The resellers purchase products and services from the Company, generally with agreed-upon discounts, and resell the products and services to their customers, who are the end-users of the products and services. The Company does not normally offer contractual rights of return other than under standard product warranties and product returns from resellers have been insignificant to date. The Company therefore sells directly to its resellers and recognizes revenue on sales to resellers upon delivery, consistent with its recognition policies as discussed above. The Company bills the resellers directly for the products and services they purchase. Software licenses and product warranties pass directly from the Company to the end-users as well as applying to the resellers.
The Company recognizes revenue on sales to resellers consistent with its recognition policies as discussed below.</t>
  </si>
  <si>
    <t>Product revenue</t>
  </si>
  <si>
    <t>Product revenue
The Company recognizes revenue on product sales generally upon delivery of the product or customer acceptance depending upon contractual arrangements with the customer. Shipping charges billed to customers are included in revenue and the related shipping costs are included in cost of revenue.</t>
  </si>
  <si>
    <t>Maintenance and content services revenue</t>
  </si>
  <si>
    <t>Maintenance and content services revenue
Maintenance support revenue consists of support and updates for perpetual use software licenses, hardware maintenance and repair. Software subscription revenue consists of the right to access and use software, support and software updates. Software updates provide customers with rights to unspecified software product upgrades and maintenance releases and patches released during the term of the support period. Support includes access to technical support personnel for software and hardware issues. Content subscription services consist of providing customers live and customized news feeds.
Maintenance and content services revenue is recognized ratably over the term of the contracts, which is typically one to five years. Perpetual use software license maintenance, content services and software subscriptions are renewable by the customer at the end of each contract term. Rates, including subsequent renewal rates, are typically established based upon specified rates as set forth in the arrangement. The Company’s hosting support agreement fees are based on the level of service provided to its customers, which can range from monitoring the health of a customer’s network to supporting a sophisticated web-portal.</t>
  </si>
  <si>
    <t>Professional services revenue</t>
  </si>
  <si>
    <t>Professional services revenue
Professional services consist primarily of project management, installation, training and custom creative services. Installation fees are contracted either on a fixed-fee basis or on a time-and-materials basis. For fixed-fee and time-and materials contracts, the Company recognizes revenue as services are performed. Such services are readily available from other vendors and are not considered essential to the functionality of the product. Training services are also not considered essential to the functionality of the product and have historically been insignificant; the fee allocable to training is recognized as revenue as the Company performs the services.</t>
  </si>
  <si>
    <t>Research and Development Costs</t>
  </si>
  <si>
    <t>Research and Development Costs
Research and development costs incurred prior to the establishment of technological feasibility of the related software product are expensed as incurred. After technological feasibility is established, any additional software development costs are capitalized in accordance with ASC 985-20, Costs of Software to be Sold, Leased, or Marketed . The Company believes its process for developing software is essentially completed concurrent with the establishment of technological feasibility and, accordingly, no software development costs have been capitalized to date.</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oncentration of Credit Risk and Fair Value of Financial Instruments</t>
  </si>
  <si>
    <t>Concentration of Credit Risk and Fair Value of Financial Instruments
Financial instruments that potentially subject the Company to concentrations of credit risk consist primarily of cash and cash equivalents, accounts receivable and accounts payable. The carrying value of cash and cash equivalents, accounts receivable, accounts payable and accrued liabilities reflected in the financial statements approximates fair value due to the short-term maturity of these instruments; the secured line of credit’s carrying value approximates its fair value due to the variable market interest rate of the debt.
The Company does not generally require collateral or other security for accounts receivable. However, credit risk is mitigated by the Company’s ongoing evaluations of customer creditworthiness. The Company maintains an allowance for doubtful accounts receivable balances.
The Company maintains its cash and cash equivalents in the United States with one financial institution. These balances routinely exceed the Federal Deposit Insurance Corporation insurable limit. Cash and cash equivalents of $1.2 million held in foreign countries as of December 31, 2017 were not insured.</t>
  </si>
  <si>
    <t>Fair Value Measurements</t>
  </si>
  <si>
    <t>Fair Value Measurements
The Company follows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As part of its testing of intangible assets for impairment, the Company fair values all of its assets and liabilities, many of which were based on discounted cash flows analysis and forecasted future operating results which represent Level 3 inputs. In addition, the Company values its warrant liability at the end of each period based on Level 2 inputs.</t>
  </si>
  <si>
    <t>Net Income (Loss) per Common Share</t>
  </si>
  <si>
    <t>Net Income (Loss) per Common Share
Basic net income (loss) per share of common stock, excluding any dilutive effects of stock options, warrants and unvested restricted stock, is computed by dividing net income (loss) by the weighted average number of common shares outstanding for the period. Diluted income (loss) per share is computed similar to basic; however diluted income (loss) per share reflects the assumed conversion of all potentially dilutive securities. Due to the reported net loss for all periods presented, all stock options, warrants, or other equity instruments outstanding at December 31, 2017 and 2016 are anti-dilutive.</t>
  </si>
  <si>
    <t>Foreign Currency Translation</t>
  </si>
  <si>
    <t>Foreign Currency Translation
The functional currency of the Company’s United Kingdom subsidiary is the British pound sterling. All assets and all liabilities of the subsidiary are translated to U.S. dollars at year-end exchange rates. Income and expense items are translated to U.S. dollars at the weighted-average rate of exchange prevailing during the year. Resultant translation adjustments are recorded in accumulated other comprehensive loss, a separate component of stockholders’ equity.
The Company includes currency gains and losses on temporary intercompany advances in the determination of net loss. Currency gains and losses are included in interest and other expenses in the consolidated statements of comprehensive loss.</t>
  </si>
  <si>
    <t>Business Segments</t>
  </si>
  <si>
    <t>Business Segments
Operating segments are defined as components of an enterprise about which separate financial information is available and evaluated regularly by the Company’s chief operating decision maker (the Company’s Chief Executive Officer (“CEO”)) in assessing performance and deciding how to allocate resources. The Company’s business operates as one business segment, Enterprise Solutions.</t>
  </si>
  <si>
    <t>Stock-Based Compensation</t>
  </si>
  <si>
    <t>Stock-Based Compensation
The Company accounts for stock-based compensation in accordance with FASB ASC No. 718-10 - “Compensation – Stock Compensation”. Stock-based compensation expense recognized during the period is based on the value of the portion of share-based awards that are ultimately expected to vest during the period. The fair value of each stock option grant is estimated on the date of grant using the Black-Scholes option pricing model. The fair value of restricted stock is determined based on the number of shares granted and the closing price of the Company’s common stock on the date of grant. Compensation expense for all share-based payment awards is recognized using the straight-line amortization method over the vesting period.</t>
  </si>
  <si>
    <t>Recent Issued Accounting Pronouncements</t>
  </si>
  <si>
    <t>Recent Issued Accounting Pronouncements
In May 2014, the Financial Accounting Standards Board (“FASB”) issued guidance creating Accounting Standards Codification (“ASC”) Section 606, “Revenue from Contracts with Customers”. The FASB issued subsequent amendments to the initial guidance in August 2015, March 2016, April 2016, May 2016, and December 2016 within ASU 2015-14, ASU 2016-08, ASU 2016-10 ASU 2016-12 and ASU 2016-20, respectively. The core principle of ASC 606 requires entities to apportion consideration from contracts to performance obligations on a relative standalone selling price basis, based on a five-step model . The new revenue standard is effective for annual and interim periods beginning after December 15, 2017 and early adoption is permitted. The Company adopted the standard on January 1, 2018, using the modified retrospective method. The adoption of this new guidance will require expanded disclosures in the Company’s consolidated financial statements including separate quantitative disclosure of revenues.
The Company has assessed the impact of this standard by reviewing representative samples of customer contracts for each revenue stream, analyzing those contracts under the new revenue standard, and comparing the conclusions to the current accounting policies and practices to identify potential changes. As a result of this assessment, the Company expects the revenue recognition of its primary revenue streams to remain substantially unchanged and, therefore, does not expect a material impact on its revenues upon adoption of ASC 606. The adoption of ASC 606 will potentially have an immaterial impact on the Company’s consolidated financial statements with respect to its accounting for sales commissions related to software subscription, and maintenance and content services agreements with terms that exceed one year. In making this determination the Company has also considered the impact of the guidance in ASC 340-40, Other Assets and Deferred Costs; Contracts with Customers , under ASU 2014-09 (“ASC 340-40”). Under the Company’s prior accounting policy, it recognized the expense of incremental costs of obtaining a contract, such as sales commission costs, when they are incurred rather than capitalizing the costs. Under ASC 340-40, the Company is required to capitalize and amortize incremental costs of obtaining a contract and certain sales commissions may require amortization over a period longer than the term of the associated customer contract.
In February 2016, the FASB issued ASU 2016-02 “Leases (Topic 842)”, which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The Company will further study the implications of this statement in order to evaluate the expected impact on its consolidated financial statements.
Recent Adopted Accounting Pronouncements
In August 2014, the FASB issued ASU 2014-15, “Presentation of Financial Statements
In March 2016, the FASB issued ASU No. 2016-09, Compensation - Stock Compensation (Topic 781), Improvements to Employee Share-Based Payment Accounting ("ASU 2016-09"), which amends and simplifies the accounting for share-based payment awards in three areas: (1) income tax consequences, (2) classification of awards as either equity or liabilities, and (3) classification on the statement of cash flows. For public companies, ASU 2016-09 is effective for annual periods beginning after December 15, 2016, and interim periods within those annual periods. The Company has adopted ASU 2016-09 as of January 1, 2017 and there was no significant impact to its consolidated financial statements for its current options .</t>
  </si>
  <si>
    <t>Reclassifications</t>
  </si>
  <si>
    <t>Reclassifications
Certain prior year amounts have been reclassified for consistency with the current period presentation. These reclassifications had no effect on the reported results of operations. On August 14, 2017, the Company affected a 1-for-4 reverse stock split of the Company’s issued shares of common stock. All share and per share amounts have been presented to give retroactive effect to the 1-for-4 reverse stock split as if it occurred at the date of inception.</t>
  </si>
  <si>
    <t>Organization and Summary of Significant Accounting Policies (Tables)</t>
  </si>
  <si>
    <t>Schedule of Inventory</t>
  </si>
  <si>
    <t>(in thousands)
December 31, 2017
December 31, 2016
Finished Goods
$
721
$
683
Raw Materials
50
147
Total
$
771
$
830</t>
  </si>
  <si>
    <t>Schedule of amortization periods of intangible assets</t>
  </si>
  <si>
    <t>The Company’s remaining intangible assets in 2017 are being amortized as follows:
Acquired Intangible Asset:
Amortization
Software and technology
1
Customer relationships
3</t>
  </si>
  <si>
    <t>Property and Equipment (Tables)</t>
  </si>
  <si>
    <t>(in thousands)
Years Ended December 31,
2017
2016
Machinery &amp; Equipment
$
2,029
$
2,598
Furniture &amp; Fixtures
963
1,031
Software
41
666
Leasehold improvements
3,198
3,307
6,231
7,602
Less accumulated depreciation
3,336
3,892
Property and equipment, net
$
2,895
$
3,710</t>
  </si>
  <si>
    <t>Intangible Assets (Tables)</t>
  </si>
  <si>
    <t>Carrying value intangible assets</t>
  </si>
  <si>
    <t>The carrying value of the Company’s intangible assets at December 31, 2017 were as follows:
Remaining
Gross
Net
(in thousands)
Amortization
Carrying
Accumulated
Charge for
Carrying
Period (Years)
Amount
Amortization
Impairments
Amount
Software and technology
1
$
4,108
$
(3,081)
$
—
$
1,027
Customer relationships
3
7,089
(3,544)
—
3,545
Total
$
11,197
$
(6,625)
$
—
$
4,572
The carrying values of the Company’s intangible assets at December 31, 2016, were as follows:
Remaining
Gross
Net
(in thousands)
Amortization
Carrying
Accumulated
Charge for
Carrying
Period (Years)
Amount
Amortization
Impairments
Amount
Software and technology
2
$
4,108
$
(2,054)
$
—
$
2,054
Customer relationships
4
7,089
(2,363)
—
4,726
Total
$
11,197
$
(4,417)
$
—
$
6,780</t>
  </si>
  <si>
    <t>Schedule of Finite-Lived Intangible Assets, Future Amortization Expense</t>
  </si>
  <si>
    <t>Future amortization expense for these assets for the five years ending December 31 and thereafter is as follows:
(in thousands)
2018
$
2,208
2019
1,182
2020
1,182
2021
—
2022
—
Thereafter
—
Total
$
4,572</t>
  </si>
  <si>
    <t>Income Taxes (Tables)</t>
  </si>
  <si>
    <t>Schedule of tax provision (benefit)</t>
  </si>
  <si>
    <t>(in thousands)
2017
2016
Current
Federal
$
—
$
—
State
(6)
25
Foreign
34
139
Current tax expense
28
164
Deferred
Federal
—
(7)
State
—
—
Foreign
24
(14)
Deferred tax expense
24
(21)
Total income tax expense
$
52
$
143</t>
  </si>
  <si>
    <t>Schedule of effective tax rate reconciliation</t>
  </si>
  <si>
    <t>(in thousands)
2017
2016
Computed expected tax benefit
$
(1,748)
$
(1,485)
State tax benefit, net of federal benefit
(107)
(141)
Non-taxable income charge
381
(231)
Nondeductible expenses, principally goodwill &amp; impairment
827
14
Change in valuation allowance
(8,844)
1,861
Change in federal rate
9,485
—
Foreign income tax
58
125
Total
$
52
$
143</t>
  </si>
  <si>
    <t>Significant portions of deferred tax assets (liabilities), inclusive of discontinued operations</t>
  </si>
  <si>
    <t>(in thousands)
2017
2016
Deferred revenue
$
172
$
321
Deferred rent
405
699
Accrued wages
10
34
Deferred state sales tax
18
30
Bad debt reserve
14
22
Foreign currency loss
25
39
Other
30
73
Current deferred tax assets
674
1,218
Depreciation and amortization
(220)
(443)
Equity-based compensation
1,691
2,432
Intangible assets
(1,124)
(2,564)
Net operating loss carryforwards
16,432
25,654
Non-current deferred tax assets
16,779
25,079
Total deferred tax assets
17,453
26,297
Valuation allowance
(17,453)
(26,297)
Net deferred tax assets
$
—
$
—</t>
  </si>
  <si>
    <t>Warrant Liability and Fair Value (Tables)</t>
  </si>
  <si>
    <t>Notes to Financial Statements</t>
  </si>
  <si>
    <t>Schedule of the fair values of warrant liability by input level</t>
  </si>
  <si>
    <t>Significant
Significant
Quoted in
Other
Other
(in thousands)
Fair
Active Markets
Observable Input
Unobservable Inputs
Value
(Level 1)
(Level 2)
(Level 3)
Warrant Liability:
December 31, 2016
$
289
—
$
289
—
December 31, 2017
$
1
—
$
1
—</t>
  </si>
  <si>
    <t>Commitments and Contingencies (Tables)</t>
  </si>
  <si>
    <t>Schedule of future minimum rental payments under operating leases</t>
  </si>
  <si>
    <t>(in thousands)
Amount
2018
$
1,796
2019
1,718
2020
1,473
2021
1,024
2022
952
Thereafter
1,990
$
8,953</t>
  </si>
  <si>
    <t>Schedule of future minimum sublease receipts</t>
  </si>
  <si>
    <t>(in thousands)
Amount
2018
$
342
2019
328
2020
335
2021
28
2022
—
Thereafter
—
$
1,033</t>
  </si>
  <si>
    <t>Accrued Liabilities (Tables)</t>
  </si>
  <si>
    <t>Schedule of accrued liabilities</t>
  </si>
  <si>
    <t>(in thousands)
Years Ended December 31,
2017
2016
Professional fees
$
112
$
331
Accrued compensation
613
846
Other taxes payable
396
589
Accrued lease obligations
374
405
Accrued expenses
637
891
Other
277
330
Total
$
2,409
$
3,392</t>
  </si>
  <si>
    <t>Geographic Information (Tables)</t>
  </si>
  <si>
    <t>Geographic Information [Abstract]</t>
  </si>
  <si>
    <t>Schedule of revenue by geographic area</t>
  </si>
  <si>
    <t>(in thousands)
Years Ended December 31,
Region
2017
2016
North America
$
24,406
$
25,892
International
United Kingdom
6,117
5,669
Middle East
5,386
3,376
Europe
908
1,833
Other
225
831
International
12,636
11,709
Total
$
37,042
$
37,601</t>
  </si>
  <si>
    <t>Equity Incentive Plan (Tables)</t>
  </si>
  <si>
    <t>Summary of changes in outstanding stock options</t>
  </si>
  <si>
    <t>Weighted
Average
Grant
Weighted
Remaining
Date
Average
Contractual Term
Shares
Fair Value
Price
(as of December 31, 2017)
Balance, December 31, 2015
445,417
$
26.20
6.9
Granted
425,000
$
4.00
8.6
Forfeited or cancelled
(341,667)
24.12
6.8
Balance, December 31, 2016
528,750
9.57
8.1
Non-exercisable
(288,750)
4.00
8.9
Outstanding and exercisable, December 31, 2016
240,000
16.28
7.2
Balance, December 31, 2016
528,750
$
9.57
8.1
Granted
37,500
$
4.00
8.4
Forfeited or cancelled
(42,500)
4.00
7.7
Balance, December 31, 2017
523,750
9.63
7.2
Non-exercisable
(148,333)
4.00
8.3
Outstanding and exercisable, December 31, 2017
375,417
11.85
6.7</t>
  </si>
  <si>
    <t>Summary of compensation expense recognized</t>
  </si>
  <si>
    <t>(in thousands)
2017
2016
Selling and marketing
$
59
$
68
General and administrative
388
836
Total
$
447
$
904</t>
  </si>
  <si>
    <t>Schedule of valuation assumptions, options</t>
  </si>
  <si>
    <t>2017
Risk-free interest rate
2.02%
Expected term
6.0 years
Expected price volatility
91.2%
Dividend yield
—</t>
  </si>
  <si>
    <t>Discontinued Operations (Tables)</t>
  </si>
  <si>
    <t>Schedule of the results of operations of the Company's discontinued operations</t>
  </si>
  <si>
    <t>(in thousands)
Years Ended December 31,
2017
2016
Revenue
$
—
$
—
Cost of Revenue
—
—
Operating Expenses
—
260
Operating Loss
—
(260)
Other expenses (income), net
—
—
Net loss from discontinued operations
$
—
$
(260)</t>
  </si>
  <si>
    <t>Organization and Summary of Significant Accounting Policies - narrative (Details) $ in Thousands</t>
  </si>
  <si>
    <t>Jan. 01, 2018</t>
  </si>
  <si>
    <t>Dec. 31, 2017USD ($)</t>
  </si>
  <si>
    <t>Dec. 31, 2017USD ($)segmentitem</t>
  </si>
  <si>
    <t>Dec. 31, 2016USD ($)</t>
  </si>
  <si>
    <t>Dec. 31, 2015USD ($)</t>
  </si>
  <si>
    <t>Ownership percentage</t>
  </si>
  <si>
    <t>100.00%</t>
  </si>
  <si>
    <t>Amount outstanding under the credit facility</t>
  </si>
  <si>
    <t>Unused availability</t>
  </si>
  <si>
    <t>Cash and cash equivalents</t>
  </si>
  <si>
    <t>Cash and cash equivalents in bank accounts of subsidiaries outside the U.S.</t>
  </si>
  <si>
    <t>Accounts Receivable Additional Disclosures [Abstract]</t>
  </si>
  <si>
    <t>Uncertain tax positions accrued</t>
  </si>
  <si>
    <t>Federal income tax rate</t>
  </si>
  <si>
    <t>34.00%</t>
  </si>
  <si>
    <t>Decrease in deferred tax assets due to TCAJA</t>
  </si>
  <si>
    <t>Valuation allowance offset to decrease in deferred tax assets due to TCAJA</t>
  </si>
  <si>
    <t>Accumulated earnings in controlled foreign subsidiaries</t>
  </si>
  <si>
    <t>Amount of accumulated foreign earnings includible in taxable income due to TCAJA</t>
  </si>
  <si>
    <t>Period over which the repatriation of foreign could be deferred</t>
  </si>
  <si>
    <t>8 years</t>
  </si>
  <si>
    <t>Revenue Recognition [Abstract]</t>
  </si>
  <si>
    <t>Percentage of sales generated by internal sales team</t>
  </si>
  <si>
    <t>70.00%</t>
  </si>
  <si>
    <t>Percentage of sales by reseller</t>
  </si>
  <si>
    <t>30.00%</t>
  </si>
  <si>
    <t>Research and development expense</t>
  </si>
  <si>
    <t>Software development costs capitalized</t>
  </si>
  <si>
    <t>Number of financial institutions in which the company maintains its cash and cash equivalents in the US | item</t>
  </si>
  <si>
    <t>Cash and cash equivalents held in foreign countries that is not insured</t>
  </si>
  <si>
    <t>Number of operating segments | segment</t>
  </si>
  <si>
    <t>North America</t>
  </si>
  <si>
    <t>91.00%</t>
  </si>
  <si>
    <t>9.00%</t>
  </si>
  <si>
    <t>International</t>
  </si>
  <si>
    <t>Federal.</t>
  </si>
  <si>
    <t>Federal net operating loss carryforwards</t>
  </si>
  <si>
    <t>Forecast</t>
  </si>
  <si>
    <t>21.00%</t>
  </si>
  <si>
    <t>Minimum</t>
  </si>
  <si>
    <t>Estimated useful life</t>
  </si>
  <si>
    <t>3 years</t>
  </si>
  <si>
    <t>Term of maintenance and content services contracts</t>
  </si>
  <si>
    <t>1 year</t>
  </si>
  <si>
    <t>Maximum</t>
  </si>
  <si>
    <t>7 years</t>
  </si>
  <si>
    <t>35.00%</t>
  </si>
  <si>
    <t>5 years</t>
  </si>
  <si>
    <t>Organization and Summary of Significant Accounting Policies - Inventory (Details) - USD ($) $ in Thousands</t>
  </si>
  <si>
    <t>Inventory Disclosure [Abstract]</t>
  </si>
  <si>
    <t>Finished Goods</t>
  </si>
  <si>
    <t>Raw Materials</t>
  </si>
  <si>
    <t>Organization and Summary of Significant Accounting Policies - Goodwill and Intangible Assets (Details) - USD ($) $ in Millions</t>
  </si>
  <si>
    <t>Intangible asset impairment charges</t>
  </si>
  <si>
    <t>Software and technology</t>
  </si>
  <si>
    <t>Amortization period (in years)</t>
  </si>
  <si>
    <t>Customer related assets</t>
  </si>
  <si>
    <t>Property and Equipment (Details) - USD ($) $ in Thousands</t>
  </si>
  <si>
    <t>Property and equipment</t>
  </si>
  <si>
    <t>Property and equipment, gross</t>
  </si>
  <si>
    <t>Less accumulated depreciation and amortization</t>
  </si>
  <si>
    <t>Depreciation</t>
  </si>
  <si>
    <t>Depreciation expense</t>
  </si>
  <si>
    <t>Machinery and Equipment [Member]</t>
  </si>
  <si>
    <t>Furniture and Fixtures [Member]</t>
  </si>
  <si>
    <t>Software [Member]</t>
  </si>
  <si>
    <t>Leasehold Improvements [Member]</t>
  </si>
  <si>
    <t>Intangible Assets (Details) - USD ($) $ in Thousands</t>
  </si>
  <si>
    <t>Finite-Lived Intangible Assets [Line Items]</t>
  </si>
  <si>
    <t>Gross Carrying Amount</t>
  </si>
  <si>
    <t>Accumulated Amortization</t>
  </si>
  <si>
    <t>Net Carrying Amount</t>
  </si>
  <si>
    <t>Amortization expense</t>
  </si>
  <si>
    <t>Weighted Average Amortization Period (Years)</t>
  </si>
  <si>
    <t>2 years</t>
  </si>
  <si>
    <t>Customer Relationships</t>
  </si>
  <si>
    <t>4 years</t>
  </si>
  <si>
    <t>Intangible Assets - Future amortization (Details) - USD ($) $ in Thousands</t>
  </si>
  <si>
    <t>Finite-Lived Intangible Assets, Net, Amortization Expense, Fiscal Year Maturity [Abstract]</t>
  </si>
  <si>
    <t>Secured Line of Credit - Revolving Facility (Details) - USD ($) $ in Thousands</t>
  </si>
  <si>
    <t>Oct. 13, 2017</t>
  </si>
  <si>
    <t>Nov. 02, 2015</t>
  </si>
  <si>
    <t>Revolving Facility (Abstract)</t>
  </si>
  <si>
    <t>Revolving Facility</t>
  </si>
  <si>
    <t>Maximum line of credit capacity</t>
  </si>
  <si>
    <t>Stated interest rate</t>
  </si>
  <si>
    <t>4.50%</t>
  </si>
  <si>
    <t>Interest rate above the otherwise applicable rate upon default of the credit facility</t>
  </si>
  <si>
    <t>5.00%</t>
  </si>
  <si>
    <t>Credit facility commitment fee</t>
  </si>
  <si>
    <t>Additional commitment fees due on first anniversary of effective date of revolving credit facility</t>
  </si>
  <si>
    <t>Minimum | Prime Rate | Revolving Facility</t>
  </si>
  <si>
    <t>Floating per annum rate above prime rate</t>
  </si>
  <si>
    <t>1.75%</t>
  </si>
  <si>
    <t>Maximum | Prime Rate | Revolving Facility</t>
  </si>
  <si>
    <t>2.75%</t>
  </si>
  <si>
    <t>Income Taxes - Tax Provision (Details) - USD ($) $ in Thousands</t>
  </si>
  <si>
    <t>Current</t>
  </si>
  <si>
    <t>State</t>
  </si>
  <si>
    <t>Foreign</t>
  </si>
  <si>
    <t>Current tax expense</t>
  </si>
  <si>
    <t>Deferred</t>
  </si>
  <si>
    <t>Federal</t>
  </si>
  <si>
    <t>Deferred tax expense</t>
  </si>
  <si>
    <t>Total income tax expense</t>
  </si>
  <si>
    <t>Income Taxes - Reconciliation (Details) - USD ($) $ in Thousands</t>
  </si>
  <si>
    <t>Effective Income Tax Rate Reconciliation, Amount [Abstract]</t>
  </si>
  <si>
    <t>Computed expected tax benefit</t>
  </si>
  <si>
    <t>State tax benefit, net of federal benefit</t>
  </si>
  <si>
    <t>Non-taxable income charge</t>
  </si>
  <si>
    <t>Nondeductible expenses, principally goodwill &amp; impairment</t>
  </si>
  <si>
    <t>Change in valuation allowance</t>
  </si>
  <si>
    <t>Change in federal rate</t>
  </si>
  <si>
    <t>Foreign income tax</t>
  </si>
  <si>
    <t>Income Taxes - Deferred tax assets (Details) - USD ($) $ in Thousands</t>
  </si>
  <si>
    <t>Deferred rent asset</t>
  </si>
  <si>
    <t>Accrued wages</t>
  </si>
  <si>
    <t>Deferred state sales tax</t>
  </si>
  <si>
    <t>Bad debt reserve</t>
  </si>
  <si>
    <t>Foreign currency loss</t>
  </si>
  <si>
    <t>Other</t>
  </si>
  <si>
    <t>Current deferred tax assets</t>
  </si>
  <si>
    <t>Depreciation and Amortization</t>
  </si>
  <si>
    <t>Equity Based Compensation</t>
  </si>
  <si>
    <t>Net operating loss carryforwards</t>
  </si>
  <si>
    <t>Non-current deferred tax assets</t>
  </si>
  <si>
    <t>Total deferred tax assets</t>
  </si>
  <si>
    <t>Valuation allowance</t>
  </si>
  <si>
    <t>Income Taxes - Narrative (Details) - USD ($) $ in Thousands</t>
  </si>
  <si>
    <t>Income Tax Contingency [Line Items]</t>
  </si>
  <si>
    <t>Decrease in valuation allowance</t>
  </si>
  <si>
    <t>Accrued interest and penalties related to uncertain tax positions</t>
  </si>
  <si>
    <t>State.</t>
  </si>
  <si>
    <t>Common Stock (Details) $ / shares in Units, $ in Thousands</t>
  </si>
  <si>
    <t>Aug. 15, 2017shares</t>
  </si>
  <si>
    <t>Aug. 14, 2017shares</t>
  </si>
  <si>
    <t>Aug. 01, 2017</t>
  </si>
  <si>
    <t>Dec. 29, 2016USD ($)$ / sharesshares</t>
  </si>
  <si>
    <t>Dec. 31, 2017$ / sharesshares</t>
  </si>
  <si>
    <t>Dec. 31, 2016USD ($)$ / sharesshares</t>
  </si>
  <si>
    <t>Stockholders' Equity Note [Abstract]</t>
  </si>
  <si>
    <t>Common Stock, Shares Authorized</t>
  </si>
  <si>
    <t>Common stock par value | $ / shares</t>
  </si>
  <si>
    <t>Number of votes entitled to stock holders of record for each share of common stock held</t>
  </si>
  <si>
    <t>Total warrants outstanding</t>
  </si>
  <si>
    <t>Number of shares issued</t>
  </si>
  <si>
    <t>Shares issued on split-adjusted basis</t>
  </si>
  <si>
    <t>Common stock price per share issued | $ / shares</t>
  </si>
  <si>
    <t>Price per share as adjusted for reverse stock split | $ / shares</t>
  </si>
  <si>
    <t>Gross proceeds | $</t>
  </si>
  <si>
    <t>Transaction expenses | $</t>
  </si>
  <si>
    <t>Issuance of common stock, net of issuance costs | $</t>
  </si>
  <si>
    <t>Reverse Stock Split [Abstract]</t>
  </si>
  <si>
    <t>Stockholders' Equity Note, Stock Split, Conversion Ratio</t>
  </si>
  <si>
    <t>Number of shares combined into one share at reverse stock split</t>
  </si>
  <si>
    <t>Common stock shares outstanding</t>
  </si>
  <si>
    <t>Number of fractional shares issued as result of reverse stock split</t>
  </si>
  <si>
    <t>Warrants (Details) $ / shares in Units, $ in Thousands</t>
  </si>
  <si>
    <t>Apr. 08, 2013USD ($)$ / sharesshares</t>
  </si>
  <si>
    <t>Apr. 12, 2011$ / sharesshares</t>
  </si>
  <si>
    <t>Dec. 31, 2017item$ / sharesshares</t>
  </si>
  <si>
    <t>Dec. 31, 2016shares</t>
  </si>
  <si>
    <t>Class of Warrant or Right [Line Items]</t>
  </si>
  <si>
    <t>Class of Warrant or Right, Outstanding</t>
  </si>
  <si>
    <t>Class of Warrant or Right, Number of Securities Called by Each Warrant or Right</t>
  </si>
  <si>
    <t>Class of Warrant or Right, Number of Securities Called by Warrants or Rights</t>
  </si>
  <si>
    <t>Class of Warrant or Right, Exercise Price of Warrants or Rights (in Dollars per share) | $ / shares</t>
  </si>
  <si>
    <t>Common Share Price Threshold (in Dollars per share) | $ / shares</t>
  </si>
  <si>
    <t>Number of consecutive trading days in period ending on third business day prior to sending notice of redemption during which the common stock price must equal or exceed threshold price for any 20 trading days</t>
  </si>
  <si>
    <t>30 days</t>
  </si>
  <si>
    <t>Number of shares of common stock that may be issued upon exercise of warrants</t>
  </si>
  <si>
    <t>Sponsor Warrants</t>
  </si>
  <si>
    <t>Warrants Issued During Period, Number</t>
  </si>
  <si>
    <t>Price per warrant sold | $ / shares</t>
  </si>
  <si>
    <t>Public Warrants</t>
  </si>
  <si>
    <t>Exercise price of warrant if called for redemption | $ / shares</t>
  </si>
  <si>
    <t>Number of days prior written notice required for redemption</t>
  </si>
  <si>
    <t>Number of trading days within a 30 day period the common stock price must equal or exceed threshold price</t>
  </si>
  <si>
    <t>20 days</t>
  </si>
  <si>
    <t>Number of trading days ending on the third trading day prior to the date of notice of redemption over which the average reported last sale price is used as the fair market value</t>
  </si>
  <si>
    <t>10 days</t>
  </si>
  <si>
    <t>Number of warrants exercisable under certain conditions | item</t>
  </si>
  <si>
    <t>Number of fractional shares of common stock that will be issued upon exercise of warrants | item</t>
  </si>
  <si>
    <t>Promissory Note</t>
  </si>
  <si>
    <t>Aggregate principal amount of the Note | $</t>
  </si>
  <si>
    <t>Debt Instrument, Convertible, Conversion Price (in Dollars per share) | $ / shares</t>
  </si>
  <si>
    <t>Executive Chairman And A Significant Stockholder | Sponsor Warrants</t>
  </si>
  <si>
    <t>Executive Chairman</t>
  </si>
  <si>
    <t>Significant Stockholder</t>
  </si>
  <si>
    <t>Preferred Stock (Details) - Preferred Stock - shares</t>
  </si>
  <si>
    <t>Preferred stock authorized</t>
  </si>
  <si>
    <t>Preferred Stock, Shares Outstanding</t>
  </si>
  <si>
    <t>Warrant Liability and Fair Value (Details) - USD ($) $ / shares in Units, $ in Thousands</t>
  </si>
  <si>
    <t>Apr. 12, 2011</t>
  </si>
  <si>
    <t>Apr. 11, 2011</t>
  </si>
  <si>
    <t>Fair Value, Assets and Liabilities Measured on Recurring and Nonrecurring Basis [Line Items]</t>
  </si>
  <si>
    <t>Number of Units Sold</t>
  </si>
  <si>
    <t>Number of warrants per unit</t>
  </si>
  <si>
    <t>Warrant exercise price (in dollars per share)</t>
  </si>
  <si>
    <t>Number of common stock shares per unit</t>
  </si>
  <si>
    <t>Fair value of warrant liability</t>
  </si>
  <si>
    <t>Transfers from Level 1 to Level 2</t>
  </si>
  <si>
    <t>Transfers from Level 2 to Level 1</t>
  </si>
  <si>
    <t>Transfers into Level 3</t>
  </si>
  <si>
    <t>Transfers out of Level 3</t>
  </si>
  <si>
    <t>Fair Value, Inputs, Level 2 [Member]</t>
  </si>
  <si>
    <t>Commitments and Contingencies - Operating Leases (Details) $ in Thousands</t>
  </si>
  <si>
    <t>Dec. 31, 2017USD ($)item</t>
  </si>
  <si>
    <t>Tenant improvement allowance</t>
  </si>
  <si>
    <t>Operating lease abatement period</t>
  </si>
  <si>
    <t>Operating leases, future minimum payments due</t>
  </si>
  <si>
    <t>Thereafter</t>
  </si>
  <si>
    <t>Total future minimum rental payments</t>
  </si>
  <si>
    <t>Rent expense under operating leases</t>
  </si>
  <si>
    <t>Accrued lease impairment charges</t>
  </si>
  <si>
    <t>Subleasing payments received</t>
  </si>
  <si>
    <t>Sublease Agreements, number of facilities | item</t>
  </si>
  <si>
    <t>Future Minimum Sublease Rentals, Fiscal Year Maturity [Abstract]</t>
  </si>
  <si>
    <t>Subleases, Future Receipts, Total</t>
  </si>
  <si>
    <t>Commitments and Contingencies - Capital Leases (Details) $ in Thousands</t>
  </si>
  <si>
    <t>Future Minimum Lease Payments under Non-Cancelable Capital Leases [Abstract]</t>
  </si>
  <si>
    <t>Amount of future minimum lease payments under non-cancelable capital lease agreements</t>
  </si>
  <si>
    <t>Accrued Liabilities (Details) - USD ($) $ in Thousands</t>
  </si>
  <si>
    <t>Accrued Liabilities [Abstract]</t>
  </si>
  <si>
    <t>Professional fees</t>
  </si>
  <si>
    <t>Accrued compensation</t>
  </si>
  <si>
    <t>Other taxes payable</t>
  </si>
  <si>
    <t>Accrued lease obligations</t>
  </si>
  <si>
    <t>Accrued expenses</t>
  </si>
  <si>
    <t>Geographic Information (Details) - USD ($) $ in Thousands</t>
  </si>
  <si>
    <t>Revenues from External Customers and Long-Lived Assets [Line Items]</t>
  </si>
  <si>
    <t>Revenues</t>
  </si>
  <si>
    <t>United Kingdom</t>
  </si>
  <si>
    <t>Middle East</t>
  </si>
  <si>
    <t>Europe</t>
  </si>
  <si>
    <t>Equity Incentive Plan (Details) $ / shares in Units, $ in Thousands</t>
  </si>
  <si>
    <t>Apr. 03, 2017$ / sharesshares</t>
  </si>
  <si>
    <t>Apr. 11, 2016USD ($)item$ / sharesshares</t>
  </si>
  <si>
    <t>Jul. 22, 2014</t>
  </si>
  <si>
    <t>Dec. 31, 2017USD ($)shares</t>
  </si>
  <si>
    <t>Dec. 31, 2016USD ($)shares</t>
  </si>
  <si>
    <t>Jul. 12, 2013shares</t>
  </si>
  <si>
    <t>Share-based Compensation Arrangement by Share-based Payment Award [Line Items]</t>
  </si>
  <si>
    <t>Shares reserved for issuance</t>
  </si>
  <si>
    <t>Additional shares authorized, split adjusted</t>
  </si>
  <si>
    <t>Unamortized cost of options | $</t>
  </si>
  <si>
    <t>Options exercisable</t>
  </si>
  <si>
    <t>Amortization period</t>
  </si>
  <si>
    <t>8 months 12 days</t>
  </si>
  <si>
    <t>Stock options granted</t>
  </si>
  <si>
    <t>Options exercise price | $ / shares</t>
  </si>
  <si>
    <t>Number of vesting tranches | item</t>
  </si>
  <si>
    <t>Service requirement for vesting of option grants</t>
  </si>
  <si>
    <t>Options vesting on anniversary date, as a percent</t>
  </si>
  <si>
    <t>33.00%</t>
  </si>
  <si>
    <t>Stock option term</t>
  </si>
  <si>
    <t>10 years</t>
  </si>
  <si>
    <t>Amortization adjustment for option modification | $</t>
  </si>
  <si>
    <t>Compensation expense for stock options | $</t>
  </si>
  <si>
    <t>Intrinsic value of exercisable options | $</t>
  </si>
  <si>
    <t>Weighted-average remaining contractual life of the options outstanding</t>
  </si>
  <si>
    <t>6 years 8 months 12 days</t>
  </si>
  <si>
    <t>Senior executives</t>
  </si>
  <si>
    <t>0.33%</t>
  </si>
  <si>
    <t>CEO [Member]</t>
  </si>
  <si>
    <t>Vesting period</t>
  </si>
  <si>
    <t>36 months</t>
  </si>
  <si>
    <t>Options cancelled</t>
  </si>
  <si>
    <t>Chairman of the Board</t>
  </si>
  <si>
    <t>Tranche A - base vesting date employee start date</t>
  </si>
  <si>
    <t>Tranche B - base vesting date April 11, 2016</t>
  </si>
  <si>
    <t>Equity Incentive Plan - Options Rollforward (Details) - $ / shares</t>
  </si>
  <si>
    <t>Dec. 31, 2015</t>
  </si>
  <si>
    <t>Share-based Compensation Arrangement by Share-based Payment Award, Options, Outstanding [Roll Forward]</t>
  </si>
  <si>
    <t>Balance at beginning of period</t>
  </si>
  <si>
    <t>Granted</t>
  </si>
  <si>
    <t>Forfeited or cancelled</t>
  </si>
  <si>
    <t>Balance at end of period</t>
  </si>
  <si>
    <t>Non-exercisable</t>
  </si>
  <si>
    <t>Outstanding and exercisable at end of period</t>
  </si>
  <si>
    <t>Granted, grant date fair value</t>
  </si>
  <si>
    <t>Weighted Average Price</t>
  </si>
  <si>
    <t>Weighted average exercise price, beginning</t>
  </si>
  <si>
    <t>Granted, weighted average exercise price</t>
  </si>
  <si>
    <t>Forfeited or cancelled, weighted average exercise price</t>
  </si>
  <si>
    <t>Weighted average exercise price, ending</t>
  </si>
  <si>
    <t>Non-exercisable, weighted average price</t>
  </si>
  <si>
    <t>Outstanding and exercisable, weighted average price</t>
  </si>
  <si>
    <t>Weighted Average Remaining Contractual Term</t>
  </si>
  <si>
    <t>Weighted average remaining contractual term, outstanding</t>
  </si>
  <si>
    <t>7 years 2 months 12 days</t>
  </si>
  <si>
    <t>8 years 1 month 6 days</t>
  </si>
  <si>
    <t>6 years 10 months 24 days</t>
  </si>
  <si>
    <t>Weighted average remaining contractual term, granted</t>
  </si>
  <si>
    <t>8 years 4 months 24 days</t>
  </si>
  <si>
    <t>8 years 7 months 6 days</t>
  </si>
  <si>
    <t>Weighted average remaining contractual term, forfeited or cancelled</t>
  </si>
  <si>
    <t>7 years 8 months 12 days</t>
  </si>
  <si>
    <t>6 years 9 months 18 days</t>
  </si>
  <si>
    <t>Weighted average remaining contractual term, non-exercisable</t>
  </si>
  <si>
    <t>8 years 3 months 18 days</t>
  </si>
  <si>
    <t>8 years 10 months 24 days</t>
  </si>
  <si>
    <t>Weighted average remaining contractual term, exercisable</t>
  </si>
  <si>
    <t>Equity Incentive Plan - Compensation Expense (Details) - USD ($) $ in Thousands</t>
  </si>
  <si>
    <t>Compensation expense for stock options</t>
  </si>
  <si>
    <t>General and Administrative Expense [Member]</t>
  </si>
  <si>
    <t>Selling and Marketing Expense [Member]</t>
  </si>
  <si>
    <t>Equity Incentive Plan - Assumptions (Details)</t>
  </si>
  <si>
    <t>Expected term</t>
  </si>
  <si>
    <t>6 years</t>
  </si>
  <si>
    <t>Employee Stock Option [Member]</t>
  </si>
  <si>
    <t>Risk-free interest rate</t>
  </si>
  <si>
    <t>2.02%</t>
  </si>
  <si>
    <t>Expected price volatility</t>
  </si>
  <si>
    <t>91.20%</t>
  </si>
  <si>
    <t>Dividend yield</t>
  </si>
  <si>
    <t>0.00%</t>
  </si>
  <si>
    <t>Discontinued Operations (Details) - Discontinued Operations, Disposed of by Sale [Member] - Media - USD ($) $ in Millions</t>
  </si>
  <si>
    <t>Assets of discontinued operations</t>
  </si>
  <si>
    <t>Liabilities of discontinued operations</t>
  </si>
  <si>
    <t>Accrued Liabilities [Member]</t>
  </si>
  <si>
    <t>Lease impairment liability</t>
  </si>
  <si>
    <t>Discontinued Operations - Results of Discontinued Operations (Details) $ in Thousands</t>
  </si>
  <si>
    <t>Results of discontinued operations</t>
  </si>
  <si>
    <t>Net loss from discontinued operations</t>
  </si>
  <si>
    <t>Discontinued Operations, Disposed of by Sale [Member] | Media</t>
  </si>
  <si>
    <t>Operating Expenses</t>
  </si>
  <si>
    <t>Operating Loss</t>
  </si>
  <si>
    <t>Related Party Transactions (Details) - USD ($) $ in Thousands</t>
  </si>
  <si>
    <t>1 Months Ended</t>
  </si>
  <si>
    <t>5 Months Ended</t>
  </si>
  <si>
    <t>Jul. 31, 2016</t>
  </si>
  <si>
    <t>Public Relations Service | Company Owned by Board Member</t>
  </si>
  <si>
    <t>Related Party Transaction [Line Items]</t>
  </si>
  <si>
    <t>Amounts paid to related party</t>
  </si>
  <si>
    <t>Professional Fees Monthly Rate</t>
  </si>
  <si>
    <t>Content And Marketing Services | Company Owned by Employee</t>
  </si>
  <si>
    <t>Revenue from Related Parties</t>
  </si>
  <si>
    <t>Subsequent Event - Subsequent Event</t>
  </si>
  <si>
    <t>Apr. 02, 2018USD ($)item$ / shares</t>
  </si>
  <si>
    <t>Merger agreement information</t>
  </si>
  <si>
    <t>Cash paid to common shareholders per merger (in dollars per share) | $ / shares</t>
  </si>
  <si>
    <t>Penalty loan to be received from Parent</t>
  </si>
  <si>
    <t>Agreement Termination By Company To Enter Alternative Acquisition Agreement</t>
  </si>
  <si>
    <t>Termination fee due by Company</t>
  </si>
  <si>
    <t>Agreement Termination By Company In Circumstances In Merger Agreement</t>
  </si>
  <si>
    <t>Subordinated Loans</t>
  </si>
  <si>
    <t>Debt instruments</t>
  </si>
  <si>
    <t>Number of principle payments required prior to maturity | item</t>
  </si>
  <si>
    <t>Number of principle payments permitted prior to the first anniversary of the loan closing date | item</t>
  </si>
  <si>
    <t>Interest rate above the otherwise applicable rate to be charged upon event of default</t>
  </si>
  <si>
    <t>2.50%</t>
  </si>
  <si>
    <t>Bridge Loan</t>
  </si>
  <si>
    <t>Principal amount of loan</t>
  </si>
  <si>
    <t>Paid-in-kind rate above prime rate</t>
  </si>
  <si>
    <t>2.00%</t>
  </si>
  <si>
    <t>Penalty loan</t>
  </si>
  <si>
    <t>Prime Rate | Bridge Loan</t>
  </si>
  <si>
    <t>Per annum cash rate over variable rate</t>
  </si>
  <si>
    <t>8.00%</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D7" s="5" t="n">
        <v>12.6</v>
      </c>
    </row>
    <row r="8" spans="1:4">
      <c r="A8" s="4" t="s">
        <v>13</v>
      </c>
      <c r="B8" s="4" t="s">
        <v>14</v>
      </c>
    </row>
    <row r="9" spans="1:4">
      <c r="A9" s="4" t="s">
        <v>15</v>
      </c>
      <c r="B9" s="6" t="n">
        <v>1512074</v>
      </c>
    </row>
    <row r="10" spans="1:4">
      <c r="A10" s="4" t="s">
        <v>16</v>
      </c>
      <c r="B10" s="4" t="s">
        <v>17</v>
      </c>
    </row>
    <row r="11" spans="1:4">
      <c r="A11" s="4" t="s">
        <v>18</v>
      </c>
      <c r="B11" s="4" t="s">
        <v>19</v>
      </c>
    </row>
    <row r="12" spans="1:4">
      <c r="A12" s="4" t="s">
        <v>20</v>
      </c>
      <c r="B12" s="4" t="s">
        <v>21</v>
      </c>
    </row>
    <row r="13" spans="1:4">
      <c r="A13" s="4" t="s">
        <v>22</v>
      </c>
      <c r="B13" s="4" t="s">
        <v>19</v>
      </c>
    </row>
    <row r="14" spans="1:4">
      <c r="A14" s="4" t="s">
        <v>23</v>
      </c>
      <c r="B14" s="4" t="s">
        <v>24</v>
      </c>
    </row>
    <row r="15" spans="1:4">
      <c r="A15" s="4" t="s">
        <v>25</v>
      </c>
      <c r="B15" s="6" t="n">
        <v>2017</v>
      </c>
    </row>
    <row r="16" spans="1:4">
      <c r="A16" s="4" t="s">
        <v>26</v>
      </c>
      <c r="B16" s="4" t="s">
        <v>27</v>
      </c>
    </row>
    <row r="17" spans="1:4">
      <c r="A17" s="4" t="s">
        <v>28</v>
      </c>
      <c r="C17" s="6" t="n">
        <v>111562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8</v>
      </c>
      <c r="B1" s="2" t="s">
        <v>1</v>
      </c>
    </row>
    <row r="2" spans="1:2">
      <c r="B2" s="2" t="s">
        <v>2</v>
      </c>
    </row>
    <row r="3" spans="1:2">
      <c r="A3" s="3" t="s">
        <v>160</v>
      </c>
    </row>
    <row r="4" spans="1:2">
      <c r="A4" s="4" t="s">
        <v>98</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0</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38</v>
      </c>
      <c r="C3" s="7" t="n">
        <v>5142</v>
      </c>
    </row>
    <row r="4" spans="1:3">
      <c r="A4" s="4" t="s">
        <v>33</v>
      </c>
      <c r="B4" s="6" t="n">
        <v>10961</v>
      </c>
      <c r="C4" s="6" t="n">
        <v>10381</v>
      </c>
    </row>
    <row r="5" spans="1:3">
      <c r="A5" s="4" t="s">
        <v>34</v>
      </c>
      <c r="B5" s="6" t="n">
        <v>771</v>
      </c>
      <c r="C5" s="6" t="n">
        <v>830</v>
      </c>
    </row>
    <row r="6" spans="1:3">
      <c r="A6" s="4" t="s">
        <v>35</v>
      </c>
      <c r="B6" s="6" t="n">
        <v>977</v>
      </c>
      <c r="C6" s="6" t="n">
        <v>762</v>
      </c>
    </row>
    <row r="7" spans="1:3">
      <c r="A7" s="4" t="s">
        <v>36</v>
      </c>
      <c r="B7" s="6" t="n">
        <v>14247</v>
      </c>
      <c r="C7" s="6" t="n">
        <v>17115</v>
      </c>
    </row>
    <row r="8" spans="1:3">
      <c r="A8" s="4" t="s">
        <v>37</v>
      </c>
      <c r="B8" s="6" t="n">
        <v>2895</v>
      </c>
      <c r="C8" s="6" t="n">
        <v>3710</v>
      </c>
    </row>
    <row r="9" spans="1:3">
      <c r="A9" s="4" t="s">
        <v>38</v>
      </c>
      <c r="B9" s="6" t="n">
        <v>4572</v>
      </c>
      <c r="C9" s="6" t="n">
        <v>6780</v>
      </c>
    </row>
    <row r="10" spans="1:3">
      <c r="A10" s="4" t="s">
        <v>39</v>
      </c>
      <c r="B10" s="6" t="n">
        <v>51</v>
      </c>
      <c r="C10" s="6" t="n">
        <v>66</v>
      </c>
    </row>
    <row r="11" spans="1:3">
      <c r="A11" s="4" t="s">
        <v>40</v>
      </c>
      <c r="B11" s="6" t="n">
        <v>183</v>
      </c>
      <c r="C11" s="6" t="n">
        <v>228</v>
      </c>
    </row>
    <row r="12" spans="1:3">
      <c r="A12" s="4" t="s">
        <v>41</v>
      </c>
      <c r="B12" s="6" t="n">
        <v>21948</v>
      </c>
      <c r="C12" s="6" t="n">
        <v>27899</v>
      </c>
    </row>
    <row r="13" spans="1:3">
      <c r="A13" s="4" t="s">
        <v>42</v>
      </c>
      <c r="B13" s="6" t="n">
        <v>2504</v>
      </c>
      <c r="C13" s="6" t="n">
        <v>3231</v>
      </c>
    </row>
    <row r="14" spans="1:3">
      <c r="A14" s="4" t="s">
        <v>43</v>
      </c>
      <c r="B14" s="6" t="n">
        <v>2409</v>
      </c>
      <c r="C14" s="6" t="n">
        <v>3392</v>
      </c>
    </row>
    <row r="15" spans="1:3">
      <c r="A15" s="4" t="s">
        <v>44</v>
      </c>
      <c r="B15" s="6" t="n">
        <v>1250</v>
      </c>
      <c r="C15" s="6" t="n">
        <v>1274</v>
      </c>
    </row>
    <row r="16" spans="1:3">
      <c r="A16" s="4" t="s">
        <v>45</v>
      </c>
      <c r="B16" s="6" t="n">
        <v>7949</v>
      </c>
      <c r="C16" s="6" t="n">
        <v>7327</v>
      </c>
    </row>
    <row r="17" spans="1:3">
      <c r="A17" s="4" t="s">
        <v>46</v>
      </c>
      <c r="B17" s="6" t="n">
        <v>14112</v>
      </c>
      <c r="C17" s="6" t="n">
        <v>15224</v>
      </c>
    </row>
    <row r="18" spans="1:3">
      <c r="A18" s="4" t="s">
        <v>47</v>
      </c>
      <c r="B18" s="6" t="n">
        <v>1</v>
      </c>
      <c r="C18" s="6" t="n">
        <v>289</v>
      </c>
    </row>
    <row r="19" spans="1:3">
      <c r="A19" s="4" t="s">
        <v>48</v>
      </c>
      <c r="B19" s="6" t="n">
        <v>700</v>
      </c>
      <c r="C19" s="6" t="n">
        <v>655</v>
      </c>
    </row>
    <row r="20" spans="1:3">
      <c r="A20" s="4" t="s">
        <v>49</v>
      </c>
      <c r="B20" s="6" t="n">
        <v>1430</v>
      </c>
      <c r="C20" s="6" t="n">
        <v>1646</v>
      </c>
    </row>
    <row r="21" spans="1:3">
      <c r="A21" s="4" t="s">
        <v>50</v>
      </c>
      <c r="B21" s="6" t="n">
        <v>16243</v>
      </c>
      <c r="C21" s="6" t="n">
        <v>17814</v>
      </c>
    </row>
    <row r="22" spans="1:3">
      <c r="A22" s="4" t="s">
        <v>51</v>
      </c>
      <c r="B22" s="6" t="n">
        <v>1</v>
      </c>
      <c r="C22" s="6" t="n">
        <v>1</v>
      </c>
    </row>
    <row r="23" spans="1:3">
      <c r="A23" s="4" t="s">
        <v>52</v>
      </c>
      <c r="B23" s="6" t="n">
        <v>113961</v>
      </c>
      <c r="C23" s="6" t="n">
        <v>113514</v>
      </c>
    </row>
    <row r="24" spans="1:3">
      <c r="A24" s="4" t="s">
        <v>53</v>
      </c>
      <c r="B24" s="6" t="n">
        <v>-578</v>
      </c>
      <c r="C24" s="6" t="n">
        <v>-944</v>
      </c>
    </row>
    <row r="25" spans="1:3">
      <c r="A25" s="4" t="s">
        <v>54</v>
      </c>
      <c r="B25" s="6" t="n">
        <v>-107199</v>
      </c>
      <c r="C25" s="6" t="n">
        <v>-102006</v>
      </c>
    </row>
    <row r="26" spans="1:3">
      <c r="A26" s="4" t="s">
        <v>55</v>
      </c>
      <c r="B26" s="6" t="n">
        <v>-480</v>
      </c>
      <c r="C26" s="6" t="n">
        <v>-480</v>
      </c>
    </row>
    <row r="27" spans="1:3">
      <c r="A27" s="4" t="s">
        <v>56</v>
      </c>
      <c r="B27" s="6" t="n">
        <v>5705</v>
      </c>
      <c r="C27" s="6" t="n">
        <v>10085</v>
      </c>
    </row>
    <row r="28" spans="1:3">
      <c r="A28" s="4" t="s">
        <v>57</v>
      </c>
      <c r="B28" s="7" t="n">
        <v>21948</v>
      </c>
      <c r="C28" s="7" t="n">
        <v>278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1"/>
    <col customWidth="1" max="2" min="2" width="80"/>
  </cols>
  <sheetData>
    <row r="1" spans="1:2">
      <c r="A1" s="1" t="s">
        <v>192</v>
      </c>
      <c r="B1" s="2" t="s">
        <v>1</v>
      </c>
    </row>
    <row r="2" spans="1:2">
      <c r="B2" s="2" t="s">
        <v>2</v>
      </c>
    </row>
    <row r="3" spans="1:2">
      <c r="A3" s="3" t="s">
        <v>146</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122</v>
      </c>
      <c r="B10" s="4" t="s">
        <v>205</v>
      </c>
    </row>
    <row r="11" spans="1:2">
      <c r="A11" s="4" t="s">
        <v>148</v>
      </c>
      <c r="B11" s="4" t="s">
        <v>206</v>
      </c>
    </row>
    <row r="12" spans="1:2">
      <c r="A12" s="4" t="s">
        <v>151</v>
      </c>
      <c r="B12" s="4" t="s">
        <v>207</v>
      </c>
    </row>
    <row r="13" spans="1:2">
      <c r="A13" s="4" t="s">
        <v>208</v>
      </c>
      <c r="B13" s="4" t="s">
        <v>209</v>
      </c>
    </row>
    <row r="14" spans="1:2">
      <c r="A14" s="4" t="s">
        <v>210</v>
      </c>
      <c r="B14" s="4" t="s">
        <v>211</v>
      </c>
    </row>
    <row r="15" spans="1:2">
      <c r="A15" s="4" t="s">
        <v>157</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row r="23" spans="1:2">
      <c r="A23" s="4" t="s">
        <v>227</v>
      </c>
      <c r="B23" s="4" t="s">
        <v>228</v>
      </c>
    </row>
    <row r="24" spans="1:2">
      <c r="A24" s="4" t="s">
        <v>229</v>
      </c>
      <c r="B24" s="4" t="s">
        <v>230</v>
      </c>
    </row>
    <row r="25" spans="1:2">
      <c r="A25" s="4" t="s">
        <v>231</v>
      </c>
      <c r="B25" s="4" t="s">
        <v>232</v>
      </c>
    </row>
    <row r="26" spans="1:2">
      <c r="A26" s="4" t="s">
        <v>233</v>
      </c>
      <c r="B26" s="4" t="s">
        <v>234</v>
      </c>
    </row>
    <row r="27" spans="1:2">
      <c r="A27" s="4" t="s">
        <v>235</v>
      </c>
      <c r="B27" s="4" t="s">
        <v>236</v>
      </c>
    </row>
    <row r="28" spans="1:2">
      <c r="A28" s="4" t="s">
        <v>237</v>
      </c>
      <c r="B28" s="4" t="s">
        <v>238</v>
      </c>
    </row>
    <row r="29" spans="1:2">
      <c r="A29" s="4" t="s">
        <v>239</v>
      </c>
      <c r="B29" s="4" t="s">
        <v>240</v>
      </c>
    </row>
    <row r="30" spans="1:2">
      <c r="A30" s="4" t="s">
        <v>241</v>
      </c>
      <c r="B30"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14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49</v>
      </c>
    </row>
    <row r="4" spans="1:2">
      <c r="A4" s="4" t="s">
        <v>1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15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58</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17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v>
      </c>
      <c r="B1" s="2" t="s">
        <v>2</v>
      </c>
      <c r="C1" s="2" t="s">
        <v>30</v>
      </c>
    </row>
    <row r="2" spans="1:3">
      <c r="A2" s="3" t="s">
        <v>31</v>
      </c>
    </row>
    <row r="3" spans="1:3">
      <c r="A3" s="4" t="s">
        <v>59</v>
      </c>
      <c r="B3" s="7" t="n">
        <v>374</v>
      </c>
      <c r="C3" s="7" t="n">
        <v>364</v>
      </c>
    </row>
    <row r="4" spans="1:3">
      <c r="A4" s="4" t="s">
        <v>60</v>
      </c>
      <c r="B4" s="8" t="n">
        <v>0.0001</v>
      </c>
      <c r="C4" s="8" t="n">
        <v>0.0001</v>
      </c>
    </row>
    <row r="5" spans="1:3">
      <c r="A5" s="4" t="s">
        <v>61</v>
      </c>
      <c r="B5" s="6" t="n">
        <v>250000000</v>
      </c>
      <c r="C5" s="6" t="n">
        <v>250000000</v>
      </c>
    </row>
    <row r="6" spans="1:3">
      <c r="A6" s="4" t="s">
        <v>62</v>
      </c>
      <c r="B6" s="6" t="n">
        <v>11231257</v>
      </c>
      <c r="C6" s="6" t="n">
        <v>11231257</v>
      </c>
    </row>
    <row r="7" spans="1:3">
      <c r="A7" s="4" t="s">
        <v>63</v>
      </c>
      <c r="B7" s="6" t="n">
        <v>11156257</v>
      </c>
      <c r="C7" s="6" t="n">
        <v>11156257</v>
      </c>
    </row>
    <row r="8" spans="1:3">
      <c r="A8" s="4" t="s">
        <v>64</v>
      </c>
      <c r="B8" s="6" t="n">
        <v>75000</v>
      </c>
      <c r="C8" s="6" t="n">
        <v>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174</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180</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183</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2"/>
    <col customWidth="1" max="5" min="5" width="21"/>
    <col customWidth="1" max="6" min="6" width="21"/>
  </cols>
  <sheetData>
    <row r="1" spans="1:6">
      <c r="A1" s="1" t="s">
        <v>288</v>
      </c>
      <c r="B1" s="2" t="s">
        <v>289</v>
      </c>
      <c r="C1" s="2" t="s">
        <v>290</v>
      </c>
      <c r="D1" s="2" t="s">
        <v>291</v>
      </c>
      <c r="E1" s="2" t="s">
        <v>292</v>
      </c>
      <c r="F1" s="2" t="s">
        <v>293</v>
      </c>
    </row>
    <row r="2" spans="1:6">
      <c r="A2" s="4" t="s">
        <v>294</v>
      </c>
      <c r="C2" s="4" t="s">
        <v>295</v>
      </c>
      <c r="D2" s="4" t="s">
        <v>295</v>
      </c>
    </row>
    <row r="3" spans="1:6">
      <c r="A3" s="4" t="s">
        <v>296</v>
      </c>
      <c r="C3" s="7" t="n">
        <v>1300</v>
      </c>
      <c r="D3" s="7" t="n">
        <v>1300</v>
      </c>
      <c r="E3" s="7" t="n">
        <v>1300</v>
      </c>
    </row>
    <row r="4" spans="1:6">
      <c r="A4" s="4" t="s">
        <v>297</v>
      </c>
      <c r="C4" s="6" t="n">
        <v>2500</v>
      </c>
      <c r="D4" s="6" t="n">
        <v>2500</v>
      </c>
      <c r="E4" s="6" t="n">
        <v>1000</v>
      </c>
    </row>
    <row r="5" spans="1:6">
      <c r="A5" s="4" t="s">
        <v>298</v>
      </c>
      <c r="C5" s="6" t="n">
        <v>1538</v>
      </c>
      <c r="D5" s="6" t="n">
        <v>1538</v>
      </c>
      <c r="E5" s="6" t="n">
        <v>5142</v>
      </c>
      <c r="F5" s="7" t="n">
        <v>3206</v>
      </c>
    </row>
    <row r="6" spans="1:6">
      <c r="A6" s="4" t="s">
        <v>299</v>
      </c>
      <c r="D6" s="6" t="n">
        <v>1200</v>
      </c>
    </row>
    <row r="7" spans="1:6">
      <c r="A7" s="3" t="s">
        <v>300</v>
      </c>
    </row>
    <row r="8" spans="1:6">
      <c r="A8" s="4" t="s">
        <v>59</v>
      </c>
      <c r="C8" s="6" t="n">
        <v>374</v>
      </c>
      <c r="D8" s="6" t="n">
        <v>374</v>
      </c>
      <c r="E8" s="6" t="n">
        <v>364</v>
      </c>
    </row>
    <row r="9" spans="1:6">
      <c r="A9" s="3" t="s">
        <v>157</v>
      </c>
    </row>
    <row r="10" spans="1:6">
      <c r="A10" s="4" t="s">
        <v>301</v>
      </c>
      <c r="C10" s="6" t="n">
        <v>0</v>
      </c>
      <c r="D10" s="7" t="n">
        <v>0</v>
      </c>
      <c r="E10" s="7" t="n">
        <v>0</v>
      </c>
    </row>
    <row r="11" spans="1:6">
      <c r="A11" s="4" t="s">
        <v>302</v>
      </c>
      <c r="D11" s="4" t="s">
        <v>303</v>
      </c>
    </row>
    <row r="12" spans="1:6">
      <c r="A12" s="4" t="s">
        <v>304</v>
      </c>
      <c r="C12" s="6" t="n">
        <v>-9500</v>
      </c>
    </row>
    <row r="13" spans="1:6">
      <c r="A13" s="4" t="s">
        <v>305</v>
      </c>
      <c r="C13" s="6" t="n">
        <v>9500</v>
      </c>
    </row>
    <row r="14" spans="1:6">
      <c r="A14" s="4" t="s">
        <v>306</v>
      </c>
      <c r="C14" s="6" t="n">
        <v>5200</v>
      </c>
      <c r="D14" s="7" t="n">
        <v>5200</v>
      </c>
    </row>
    <row r="15" spans="1:6">
      <c r="A15" s="4" t="s">
        <v>307</v>
      </c>
      <c r="C15" s="6" t="n">
        <v>2300</v>
      </c>
      <c r="D15" s="7" t="n">
        <v>2300</v>
      </c>
    </row>
    <row r="16" spans="1:6">
      <c r="A16" s="4" t="s">
        <v>308</v>
      </c>
      <c r="D16" s="4" t="s">
        <v>309</v>
      </c>
    </row>
    <row r="17" spans="1:6">
      <c r="A17" s="3" t="s">
        <v>310</v>
      </c>
    </row>
    <row r="18" spans="1:6">
      <c r="A18" s="4" t="s">
        <v>311</v>
      </c>
      <c r="D18" s="4" t="s">
        <v>312</v>
      </c>
    </row>
    <row r="19" spans="1:6">
      <c r="A19" s="4" t="s">
        <v>313</v>
      </c>
      <c r="D19" s="4" t="s">
        <v>314</v>
      </c>
    </row>
    <row r="20" spans="1:6">
      <c r="A20" s="3" t="s">
        <v>315</v>
      </c>
    </row>
    <row r="21" spans="1:6">
      <c r="A21" s="4" t="s">
        <v>316</v>
      </c>
      <c r="C21" s="6" t="n">
        <v>0</v>
      </c>
      <c r="D21" s="7" t="n">
        <v>0</v>
      </c>
    </row>
    <row r="22" spans="1:6">
      <c r="A22" s="3" t="s">
        <v>227</v>
      </c>
    </row>
    <row r="23" spans="1:6">
      <c r="A23" s="4" t="s">
        <v>317</v>
      </c>
      <c r="D23" s="6" t="n">
        <v>1</v>
      </c>
    </row>
    <row r="24" spans="1:6">
      <c r="A24" s="4" t="s">
        <v>318</v>
      </c>
      <c r="C24" s="6" t="n">
        <v>1200</v>
      </c>
      <c r="D24" s="7" t="n">
        <v>1200</v>
      </c>
    </row>
    <row r="25" spans="1:6">
      <c r="A25" s="3" t="s">
        <v>235</v>
      </c>
    </row>
    <row r="26" spans="1:6">
      <c r="A26" s="4" t="s">
        <v>319</v>
      </c>
      <c r="D26" s="6" t="n">
        <v>1</v>
      </c>
    </row>
    <row r="27" spans="1:6">
      <c r="A27" s="4" t="s">
        <v>320</v>
      </c>
    </row>
    <row r="28" spans="1:6">
      <c r="A28" s="3" t="s">
        <v>310</v>
      </c>
    </row>
    <row r="29" spans="1:6">
      <c r="A29" s="4" t="s">
        <v>311</v>
      </c>
      <c r="D29" s="4" t="s">
        <v>321</v>
      </c>
    </row>
    <row r="30" spans="1:6">
      <c r="A30" s="4" t="s">
        <v>313</v>
      </c>
      <c r="D30" s="4" t="s">
        <v>322</v>
      </c>
    </row>
    <row r="31" spans="1:6">
      <c r="A31" s="4" t="s">
        <v>323</v>
      </c>
    </row>
    <row r="32" spans="1:6">
      <c r="A32" s="3" t="s">
        <v>310</v>
      </c>
    </row>
    <row r="33" spans="1:6">
      <c r="A33" s="4" t="s">
        <v>313</v>
      </c>
      <c r="D33" s="4" t="s">
        <v>312</v>
      </c>
    </row>
    <row r="34" spans="1:6">
      <c r="A34" s="4" t="s">
        <v>324</v>
      </c>
    </row>
    <row r="35" spans="1:6">
      <c r="A35" s="3" t="s">
        <v>157</v>
      </c>
    </row>
    <row r="36" spans="1:6">
      <c r="A36" s="4" t="s">
        <v>325</v>
      </c>
      <c r="C36" s="7" t="n">
        <v>68700</v>
      </c>
      <c r="D36" s="7" t="n">
        <v>68700</v>
      </c>
    </row>
    <row r="37" spans="1:6">
      <c r="A37" s="4" t="s">
        <v>326</v>
      </c>
    </row>
    <row r="38" spans="1:6">
      <c r="A38" s="3" t="s">
        <v>157</v>
      </c>
    </row>
    <row r="39" spans="1:6">
      <c r="A39" s="4" t="s">
        <v>302</v>
      </c>
      <c r="B39" s="4" t="s">
        <v>327</v>
      </c>
    </row>
    <row r="40" spans="1:6">
      <c r="A40" s="4" t="s">
        <v>328</v>
      </c>
    </row>
    <row r="41" spans="1:6">
      <c r="A41" s="3" t="s">
        <v>148</v>
      </c>
    </row>
    <row r="42" spans="1:6">
      <c r="A42" s="4" t="s">
        <v>329</v>
      </c>
      <c r="D42" s="4" t="s">
        <v>330</v>
      </c>
    </row>
    <row r="43" spans="1:6">
      <c r="A43" s="3" t="s">
        <v>310</v>
      </c>
    </row>
    <row r="44" spans="1:6">
      <c r="A44" s="4" t="s">
        <v>331</v>
      </c>
      <c r="D44" s="4" t="s">
        <v>332</v>
      </c>
    </row>
    <row r="45" spans="1:6">
      <c r="A45" s="4" t="s">
        <v>333</v>
      </c>
    </row>
    <row r="46" spans="1:6">
      <c r="A46" s="3" t="s">
        <v>148</v>
      </c>
    </row>
    <row r="47" spans="1:6">
      <c r="A47" s="4" t="s">
        <v>329</v>
      </c>
      <c r="D47" s="4" t="s">
        <v>334</v>
      </c>
    </row>
    <row r="48" spans="1:6">
      <c r="A48" s="3" t="s">
        <v>157</v>
      </c>
    </row>
    <row r="49" spans="1:6">
      <c r="A49" s="4" t="s">
        <v>302</v>
      </c>
      <c r="D49" s="4" t="s">
        <v>335</v>
      </c>
    </row>
    <row r="50" spans="1:6">
      <c r="A50" s="3" t="s">
        <v>310</v>
      </c>
    </row>
    <row r="51" spans="1:6">
      <c r="A51" s="4" t="s">
        <v>331</v>
      </c>
      <c r="D51" s="4" t="s">
        <v>3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0</v>
      </c>
    </row>
    <row r="2" spans="1:3">
      <c r="A2" s="3" t="s">
        <v>338</v>
      </c>
    </row>
    <row r="3" spans="1:3">
      <c r="A3" s="4" t="s">
        <v>339</v>
      </c>
      <c r="B3" s="7" t="n">
        <v>721</v>
      </c>
      <c r="C3" s="7" t="n">
        <v>683</v>
      </c>
    </row>
    <row r="4" spans="1:3">
      <c r="A4" s="4" t="s">
        <v>340</v>
      </c>
      <c r="B4" s="6" t="n">
        <v>50</v>
      </c>
      <c r="C4" s="6" t="n">
        <v>147</v>
      </c>
    </row>
    <row r="5" spans="1:3">
      <c r="A5" s="4" t="s">
        <v>103</v>
      </c>
      <c r="B5" s="7" t="n">
        <v>771</v>
      </c>
      <c r="C5" s="7" t="n">
        <v>8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0</v>
      </c>
    </row>
    <row r="3" spans="1:3">
      <c r="A3" s="4" t="s">
        <v>342</v>
      </c>
      <c r="B3" s="7" t="n">
        <v>0</v>
      </c>
      <c r="C3" s="7" t="n">
        <v>0</v>
      </c>
    </row>
    <row r="4" spans="1:3">
      <c r="A4" s="4" t="s">
        <v>343</v>
      </c>
    </row>
    <row r="5" spans="1:3">
      <c r="A5" s="4" t="s">
        <v>344</v>
      </c>
      <c r="B5" s="4" t="s">
        <v>332</v>
      </c>
    </row>
    <row r="6" spans="1:3">
      <c r="A6" s="4" t="s">
        <v>345</v>
      </c>
    </row>
    <row r="7" spans="1:3">
      <c r="A7" s="4" t="s">
        <v>344</v>
      </c>
      <c r="B7" s="4" t="s">
        <v>3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46</v>
      </c>
      <c r="B1" s="2" t="s">
        <v>1</v>
      </c>
    </row>
    <row r="2" spans="1:3">
      <c r="B2" s="2" t="s">
        <v>2</v>
      </c>
      <c r="C2" s="2" t="s">
        <v>30</v>
      </c>
    </row>
    <row r="3" spans="1:3">
      <c r="A3" s="3" t="s">
        <v>347</v>
      </c>
    </row>
    <row r="4" spans="1:3">
      <c r="A4" s="4" t="s">
        <v>348</v>
      </c>
      <c r="B4" s="7" t="n">
        <v>6231</v>
      </c>
      <c r="C4" s="7" t="n">
        <v>7602</v>
      </c>
    </row>
    <row r="5" spans="1:3">
      <c r="A5" s="4" t="s">
        <v>349</v>
      </c>
      <c r="B5" s="6" t="n">
        <v>3336</v>
      </c>
      <c r="C5" s="6" t="n">
        <v>3892</v>
      </c>
    </row>
    <row r="6" spans="1:3">
      <c r="A6" s="4" t="s">
        <v>37</v>
      </c>
      <c r="B6" s="6" t="n">
        <v>2895</v>
      </c>
      <c r="C6" s="6" t="n">
        <v>3710</v>
      </c>
    </row>
    <row r="7" spans="1:3">
      <c r="A7" s="3" t="s">
        <v>350</v>
      </c>
    </row>
    <row r="8" spans="1:3">
      <c r="A8" s="4" t="s">
        <v>351</v>
      </c>
      <c r="B8" s="6" t="n">
        <v>900</v>
      </c>
      <c r="C8" s="6" t="n">
        <v>900</v>
      </c>
    </row>
    <row r="9" spans="1:3">
      <c r="A9" s="4" t="s">
        <v>352</v>
      </c>
    </row>
    <row r="10" spans="1:3">
      <c r="A10" s="3" t="s">
        <v>347</v>
      </c>
    </row>
    <row r="11" spans="1:3">
      <c r="A11" s="4" t="s">
        <v>348</v>
      </c>
      <c r="B11" s="6" t="n">
        <v>2029</v>
      </c>
      <c r="C11" s="6" t="n">
        <v>2598</v>
      </c>
    </row>
    <row r="12" spans="1:3">
      <c r="A12" s="4" t="s">
        <v>353</v>
      </c>
    </row>
    <row r="13" spans="1:3">
      <c r="A13" s="3" t="s">
        <v>347</v>
      </c>
    </row>
    <row r="14" spans="1:3">
      <c r="A14" s="4" t="s">
        <v>348</v>
      </c>
      <c r="B14" s="6" t="n">
        <v>963</v>
      </c>
      <c r="C14" s="6" t="n">
        <v>1031</v>
      </c>
    </row>
    <row r="15" spans="1:3">
      <c r="A15" s="4" t="s">
        <v>354</v>
      </c>
    </row>
    <row r="16" spans="1:3">
      <c r="A16" s="3" t="s">
        <v>347</v>
      </c>
    </row>
    <row r="17" spans="1:3">
      <c r="A17" s="4" t="s">
        <v>348</v>
      </c>
      <c r="B17" s="6" t="n">
        <v>41</v>
      </c>
      <c r="C17" s="6" t="n">
        <v>666</v>
      </c>
    </row>
    <row r="18" spans="1:3">
      <c r="A18" s="4" t="s">
        <v>355</v>
      </c>
    </row>
    <row r="19" spans="1:3">
      <c r="A19" s="3" t="s">
        <v>347</v>
      </c>
    </row>
    <row r="20" spans="1:3">
      <c r="A20" s="4" t="s">
        <v>348</v>
      </c>
      <c r="B20" s="7" t="n">
        <v>3198</v>
      </c>
      <c r="C20" s="7" t="n">
        <v>33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6</v>
      </c>
      <c r="B1" s="2" t="s">
        <v>1</v>
      </c>
    </row>
    <row r="2" spans="1:3">
      <c r="B2" s="2" t="s">
        <v>2</v>
      </c>
      <c r="C2" s="2" t="s">
        <v>30</v>
      </c>
    </row>
    <row r="3" spans="1:3">
      <c r="A3" s="3" t="s">
        <v>357</v>
      </c>
    </row>
    <row r="4" spans="1:3">
      <c r="A4" s="4" t="s">
        <v>358</v>
      </c>
      <c r="B4" s="7" t="n">
        <v>11197</v>
      </c>
      <c r="C4" s="7" t="n">
        <v>11197</v>
      </c>
    </row>
    <row r="5" spans="1:3">
      <c r="A5" s="4" t="s">
        <v>359</v>
      </c>
      <c r="B5" s="6" t="n">
        <v>-6625</v>
      </c>
      <c r="C5" s="6" t="n">
        <v>-4417</v>
      </c>
    </row>
    <row r="6" spans="1:3">
      <c r="A6" s="4" t="s">
        <v>360</v>
      </c>
      <c r="B6" s="7" t="n">
        <v>4572</v>
      </c>
      <c r="C6" s="6" t="n">
        <v>6780</v>
      </c>
    </row>
    <row r="7" spans="1:3">
      <c r="A7" s="4" t="s">
        <v>361</v>
      </c>
      <c r="C7" s="7" t="n">
        <v>2200</v>
      </c>
    </row>
    <row r="8" spans="1:3">
      <c r="A8" s="4" t="s">
        <v>343</v>
      </c>
    </row>
    <row r="9" spans="1:3">
      <c r="A9" s="3" t="s">
        <v>357</v>
      </c>
    </row>
    <row r="10" spans="1:3">
      <c r="A10" s="4" t="s">
        <v>362</v>
      </c>
      <c r="B10" s="4" t="s">
        <v>332</v>
      </c>
      <c r="C10" s="4" t="s">
        <v>363</v>
      </c>
    </row>
    <row r="11" spans="1:3">
      <c r="A11" s="4" t="s">
        <v>358</v>
      </c>
      <c r="B11" s="7" t="n">
        <v>4108</v>
      </c>
      <c r="C11" s="7" t="n">
        <v>4108</v>
      </c>
    </row>
    <row r="12" spans="1:3">
      <c r="A12" s="4" t="s">
        <v>359</v>
      </c>
      <c r="B12" s="6" t="n">
        <v>-3081</v>
      </c>
      <c r="C12" s="6" t="n">
        <v>-2054</v>
      </c>
    </row>
    <row r="13" spans="1:3">
      <c r="A13" s="4" t="s">
        <v>360</v>
      </c>
      <c r="B13" s="7" t="n">
        <v>1027</v>
      </c>
      <c r="C13" s="7" t="n">
        <v>2054</v>
      </c>
    </row>
    <row r="14" spans="1:3">
      <c r="A14" s="4" t="s">
        <v>364</v>
      </c>
    </row>
    <row r="15" spans="1:3">
      <c r="A15" s="3" t="s">
        <v>357</v>
      </c>
    </row>
    <row r="16" spans="1:3">
      <c r="A16" s="4" t="s">
        <v>362</v>
      </c>
      <c r="B16" s="4" t="s">
        <v>330</v>
      </c>
      <c r="C16" s="4" t="s">
        <v>365</v>
      </c>
    </row>
    <row r="17" spans="1:3">
      <c r="A17" s="4" t="s">
        <v>358</v>
      </c>
      <c r="B17" s="7" t="n">
        <v>7089</v>
      </c>
      <c r="C17" s="7" t="n">
        <v>7089</v>
      </c>
    </row>
    <row r="18" spans="1:3">
      <c r="A18" s="4" t="s">
        <v>359</v>
      </c>
      <c r="B18" s="6" t="n">
        <v>-3544</v>
      </c>
      <c r="C18" s="6" t="n">
        <v>-2363</v>
      </c>
    </row>
    <row r="19" spans="1:3">
      <c r="A19" s="4" t="s">
        <v>360</v>
      </c>
      <c r="B19" s="7" t="n">
        <v>3545</v>
      </c>
      <c r="C19" s="7" t="n">
        <v>47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0</v>
      </c>
    </row>
    <row r="2" spans="1:3">
      <c r="A2" s="3" t="s">
        <v>367</v>
      </c>
    </row>
    <row r="3" spans="1:3">
      <c r="A3" s="6" t="n">
        <v>2017</v>
      </c>
      <c r="B3" s="7" t="n">
        <v>2208</v>
      </c>
    </row>
    <row r="4" spans="1:3">
      <c r="A4" s="6" t="n">
        <v>2018</v>
      </c>
      <c r="B4" s="6" t="n">
        <v>1182</v>
      </c>
    </row>
    <row r="5" spans="1:3">
      <c r="A5" s="6" t="n">
        <v>2019</v>
      </c>
      <c r="B5" s="6" t="n">
        <v>1182</v>
      </c>
    </row>
    <row r="6" spans="1:3">
      <c r="A6" s="4" t="s">
        <v>103</v>
      </c>
      <c r="B6" s="7" t="n">
        <v>4572</v>
      </c>
      <c r="C6" s="7" t="n">
        <v>67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30</v>
      </c>
    </row>
    <row r="3" spans="1:3">
      <c r="A3" s="3" t="s">
        <v>66</v>
      </c>
    </row>
    <row r="4" spans="1:3">
      <c r="A4" s="4" t="s">
        <v>67</v>
      </c>
      <c r="B4" s="7" t="n">
        <v>16350</v>
      </c>
      <c r="C4" s="7" t="n">
        <v>16246</v>
      </c>
    </row>
    <row r="5" spans="1:3">
      <c r="A5" s="4" t="s">
        <v>68</v>
      </c>
      <c r="B5" s="6" t="n">
        <v>13545</v>
      </c>
      <c r="C5" s="6" t="n">
        <v>13888</v>
      </c>
    </row>
    <row r="6" spans="1:3">
      <c r="A6" s="4" t="s">
        <v>69</v>
      </c>
      <c r="B6" s="6" t="n">
        <v>7147</v>
      </c>
      <c r="C6" s="6" t="n">
        <v>7467</v>
      </c>
    </row>
    <row r="7" spans="1:3">
      <c r="A7" s="4" t="s">
        <v>70</v>
      </c>
      <c r="B7" s="6" t="n">
        <v>37042</v>
      </c>
      <c r="C7" s="6" t="n">
        <v>37601</v>
      </c>
    </row>
    <row r="8" spans="1:3">
      <c r="A8" s="3" t="s">
        <v>71</v>
      </c>
    </row>
    <row r="9" spans="1:3">
      <c r="A9" s="4" t="s">
        <v>67</v>
      </c>
      <c r="B9" s="6" t="n">
        <v>9405</v>
      </c>
      <c r="C9" s="6" t="n">
        <v>8900</v>
      </c>
    </row>
    <row r="10" spans="1:3">
      <c r="A10" s="4" t="s">
        <v>68</v>
      </c>
      <c r="B10" s="6" t="n">
        <v>1538</v>
      </c>
      <c r="C10" s="6" t="n">
        <v>1252</v>
      </c>
    </row>
    <row r="11" spans="1:3">
      <c r="A11" s="4" t="s">
        <v>69</v>
      </c>
      <c r="B11" s="6" t="n">
        <v>4966</v>
      </c>
      <c r="C11" s="6" t="n">
        <v>5328</v>
      </c>
    </row>
    <row r="12" spans="1:3">
      <c r="A12" s="4" t="s">
        <v>72</v>
      </c>
      <c r="B12" s="6" t="n">
        <v>15909</v>
      </c>
      <c r="C12" s="6" t="n">
        <v>15480</v>
      </c>
    </row>
    <row r="13" spans="1:3">
      <c r="A13" s="4" t="s">
        <v>73</v>
      </c>
      <c r="B13" s="6" t="n">
        <v>21133</v>
      </c>
      <c r="C13" s="6" t="n">
        <v>22121</v>
      </c>
    </row>
    <row r="14" spans="1:3">
      <c r="A14" s="3" t="s">
        <v>74</v>
      </c>
    </row>
    <row r="15" spans="1:3">
      <c r="A15" s="4" t="s">
        <v>75</v>
      </c>
      <c r="B15" s="6" t="n">
        <v>8985</v>
      </c>
      <c r="C15" s="6" t="n">
        <v>8522</v>
      </c>
    </row>
    <row r="16" spans="1:3">
      <c r="A16" s="4" t="s">
        <v>76</v>
      </c>
      <c r="B16" s="6" t="n">
        <v>11226</v>
      </c>
      <c r="C16" s="6" t="n">
        <v>12495</v>
      </c>
    </row>
    <row r="17" spans="1:3">
      <c r="A17" s="4" t="s">
        <v>77</v>
      </c>
      <c r="B17" s="6" t="n">
        <v>2728</v>
      </c>
      <c r="C17" s="6" t="n">
        <v>2568</v>
      </c>
    </row>
    <row r="18" spans="1:3">
      <c r="A18" s="4" t="s">
        <v>78</v>
      </c>
      <c r="B18" s="6" t="n">
        <v>3074</v>
      </c>
      <c r="C18" s="6" t="n">
        <v>3147</v>
      </c>
    </row>
    <row r="19" spans="1:3">
      <c r="A19" s="4" t="s">
        <v>79</v>
      </c>
      <c r="B19" s="6" t="n">
        <v>26013</v>
      </c>
      <c r="C19" s="6" t="n">
        <v>26732</v>
      </c>
    </row>
    <row r="20" spans="1:3">
      <c r="A20" s="4" t="s">
        <v>80</v>
      </c>
      <c r="B20" s="6" t="n">
        <v>-4880</v>
      </c>
      <c r="C20" s="6" t="n">
        <v>-4611</v>
      </c>
    </row>
    <row r="21" spans="1:3">
      <c r="A21" s="3" t="s">
        <v>81</v>
      </c>
    </row>
    <row r="22" spans="1:3">
      <c r="A22" s="4" t="s">
        <v>82</v>
      </c>
      <c r="B22" s="6" t="n">
        <v>288</v>
      </c>
      <c r="C22" s="6" t="n">
        <v>-193</v>
      </c>
    </row>
    <row r="23" spans="1:3">
      <c r="A23" s="4" t="s">
        <v>83</v>
      </c>
      <c r="B23" s="6" t="n">
        <v>-549</v>
      </c>
      <c r="C23" s="6" t="n">
        <v>437</v>
      </c>
    </row>
    <row r="24" spans="1:3">
      <c r="A24" s="4" t="s">
        <v>84</v>
      </c>
      <c r="B24" s="6" t="n">
        <v>-5141</v>
      </c>
      <c r="C24" s="6" t="n">
        <v>-4367</v>
      </c>
    </row>
    <row r="25" spans="1:3">
      <c r="A25" s="4" t="s">
        <v>85</v>
      </c>
      <c r="B25" s="6" t="n">
        <v>52</v>
      </c>
      <c r="C25" s="6" t="n">
        <v>143</v>
      </c>
    </row>
    <row r="26" spans="1:3">
      <c r="A26" s="4" t="s">
        <v>86</v>
      </c>
      <c r="B26" s="6" t="n">
        <v>-5193</v>
      </c>
      <c r="C26" s="6" t="n">
        <v>-4510</v>
      </c>
    </row>
    <row r="27" spans="1:3">
      <c r="A27" s="4" t="s">
        <v>87</v>
      </c>
      <c r="C27" s="6" t="n">
        <v>-260</v>
      </c>
    </row>
    <row r="28" spans="1:3">
      <c r="A28" s="4" t="s">
        <v>88</v>
      </c>
      <c r="B28" s="6" t="n">
        <v>-5193</v>
      </c>
      <c r="C28" s="6" t="n">
        <v>-4770</v>
      </c>
    </row>
    <row r="29" spans="1:3">
      <c r="A29" s="3" t="s">
        <v>89</v>
      </c>
    </row>
    <row r="30" spans="1:3">
      <c r="A30" s="4" t="s">
        <v>90</v>
      </c>
      <c r="B30" s="6" t="n">
        <v>366</v>
      </c>
      <c r="C30" s="6" t="n">
        <v>-748</v>
      </c>
    </row>
    <row r="31" spans="1:3">
      <c r="A31" s="4" t="s">
        <v>91</v>
      </c>
      <c r="B31" s="7" t="n">
        <v>-4827</v>
      </c>
      <c r="C31" s="7" t="n">
        <v>-5518</v>
      </c>
    </row>
    <row r="32" spans="1:3">
      <c r="A32" s="3" t="s">
        <v>92</v>
      </c>
    </row>
    <row r="33" spans="1:3">
      <c r="A33" s="4" t="s">
        <v>93</v>
      </c>
      <c r="B33" s="9" t="n">
        <v>-0.47</v>
      </c>
      <c r="C33" s="9" t="n">
        <v>-0.49</v>
      </c>
    </row>
    <row r="34" spans="1:3">
      <c r="A34" s="4" t="s">
        <v>94</v>
      </c>
      <c r="C34" s="10" t="n">
        <v>-0.03</v>
      </c>
    </row>
    <row r="35" spans="1:3">
      <c r="A35" s="4" t="s">
        <v>95</v>
      </c>
      <c r="B35" s="9" t="n">
        <v>-0.47</v>
      </c>
      <c r="C35" s="9" t="n">
        <v>-0.52</v>
      </c>
    </row>
    <row r="36" spans="1:3">
      <c r="A36" s="4" t="s">
        <v>96</v>
      </c>
      <c r="B36" s="6" t="n">
        <v>11156257</v>
      </c>
      <c r="C36" s="6" t="n">
        <v>92369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369</v>
      </c>
      <c r="C1" s="2" t="s">
        <v>2</v>
      </c>
      <c r="D1" s="2" t="s">
        <v>30</v>
      </c>
      <c r="E1" s="2" t="s">
        <v>370</v>
      </c>
    </row>
    <row r="2" spans="1:5">
      <c r="A2" s="3" t="s">
        <v>371</v>
      </c>
    </row>
    <row r="3" spans="1:5">
      <c r="A3" s="4" t="s">
        <v>296</v>
      </c>
      <c r="C3" s="7" t="n">
        <v>1300</v>
      </c>
      <c r="D3" s="7" t="n">
        <v>1300</v>
      </c>
    </row>
    <row r="4" spans="1:5">
      <c r="A4" s="4" t="s">
        <v>297</v>
      </c>
      <c r="C4" s="7" t="n">
        <v>2500</v>
      </c>
      <c r="D4" s="7" t="n">
        <v>1000</v>
      </c>
    </row>
    <row r="5" spans="1:5">
      <c r="A5" s="4" t="s">
        <v>372</v>
      </c>
    </row>
    <row r="6" spans="1:5">
      <c r="A6" s="3" t="s">
        <v>371</v>
      </c>
    </row>
    <row r="7" spans="1:5">
      <c r="A7" s="4" t="s">
        <v>373</v>
      </c>
      <c r="E7" s="7" t="n">
        <v>7500</v>
      </c>
    </row>
    <row r="8" spans="1:5">
      <c r="A8" s="4" t="s">
        <v>374</v>
      </c>
      <c r="B8" s="4" t="s">
        <v>375</v>
      </c>
    </row>
    <row r="9" spans="1:5">
      <c r="A9" s="4" t="s">
        <v>376</v>
      </c>
      <c r="B9" s="4" t="s">
        <v>377</v>
      </c>
    </row>
    <row r="10" spans="1:5">
      <c r="A10" s="4" t="s">
        <v>378</v>
      </c>
      <c r="B10" s="7" t="n">
        <v>38</v>
      </c>
    </row>
    <row r="11" spans="1:5">
      <c r="A11" s="4" t="s">
        <v>379</v>
      </c>
      <c r="B11" s="7" t="n">
        <v>18</v>
      </c>
    </row>
    <row r="12" spans="1:5">
      <c r="A12" s="4" t="s">
        <v>380</v>
      </c>
    </row>
    <row r="13" spans="1:5">
      <c r="A13" s="3" t="s">
        <v>371</v>
      </c>
    </row>
    <row r="14" spans="1:5">
      <c r="A14" s="4" t="s">
        <v>381</v>
      </c>
      <c r="B14" s="4" t="s">
        <v>382</v>
      </c>
    </row>
    <row r="15" spans="1:5">
      <c r="A15" s="4" t="s">
        <v>383</v>
      </c>
    </row>
    <row r="16" spans="1:5">
      <c r="A16" s="3" t="s">
        <v>371</v>
      </c>
    </row>
    <row r="17" spans="1:5">
      <c r="A17" s="4" t="s">
        <v>381</v>
      </c>
      <c r="B17" s="4" t="s">
        <v>3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85</v>
      </c>
      <c r="B1" s="2" t="s">
        <v>1</v>
      </c>
    </row>
    <row r="2" spans="1:3">
      <c r="B2" s="2" t="s">
        <v>2</v>
      </c>
      <c r="C2" s="2" t="s">
        <v>30</v>
      </c>
    </row>
    <row r="3" spans="1:3">
      <c r="A3" s="3" t="s">
        <v>386</v>
      </c>
    </row>
    <row r="4" spans="1:3">
      <c r="A4" s="4" t="s">
        <v>387</v>
      </c>
      <c r="B4" s="7" t="n">
        <v>-6</v>
      </c>
      <c r="C4" s="7" t="n">
        <v>25</v>
      </c>
    </row>
    <row r="5" spans="1:3">
      <c r="A5" s="4" t="s">
        <v>388</v>
      </c>
      <c r="B5" s="6" t="n">
        <v>34</v>
      </c>
      <c r="C5" s="6" t="n">
        <v>139</v>
      </c>
    </row>
    <row r="6" spans="1:3">
      <c r="A6" s="4" t="s">
        <v>389</v>
      </c>
      <c r="B6" s="6" t="n">
        <v>28</v>
      </c>
      <c r="C6" s="6" t="n">
        <v>164</v>
      </c>
    </row>
    <row r="7" spans="1:3">
      <c r="A7" s="3" t="s">
        <v>390</v>
      </c>
    </row>
    <row r="8" spans="1:3">
      <c r="A8" s="4" t="s">
        <v>391</v>
      </c>
      <c r="C8" s="6" t="n">
        <v>-7</v>
      </c>
    </row>
    <row r="9" spans="1:3">
      <c r="A9" s="4" t="s">
        <v>388</v>
      </c>
      <c r="B9" s="6" t="n">
        <v>24</v>
      </c>
      <c r="C9" s="6" t="n">
        <v>-14</v>
      </c>
    </row>
    <row r="10" spans="1:3">
      <c r="A10" s="4" t="s">
        <v>392</v>
      </c>
      <c r="B10" s="6" t="n">
        <v>24</v>
      </c>
      <c r="C10" s="6" t="n">
        <v>-21</v>
      </c>
    </row>
    <row r="11" spans="1:3">
      <c r="A11" s="4" t="s">
        <v>393</v>
      </c>
      <c r="B11" s="7" t="n">
        <v>52</v>
      </c>
      <c r="C11" s="7" t="n">
        <v>1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94</v>
      </c>
      <c r="B1" s="2" t="s">
        <v>1</v>
      </c>
    </row>
    <row r="2" spans="1:3">
      <c r="B2" s="2" t="s">
        <v>2</v>
      </c>
      <c r="C2" s="2" t="s">
        <v>30</v>
      </c>
    </row>
    <row r="3" spans="1:3">
      <c r="A3" s="3" t="s">
        <v>158</v>
      </c>
    </row>
    <row r="4" spans="1:3">
      <c r="A4" s="4" t="s">
        <v>302</v>
      </c>
      <c r="B4" s="4" t="s">
        <v>303</v>
      </c>
    </row>
    <row r="5" spans="1:3">
      <c r="A5" s="3" t="s">
        <v>395</v>
      </c>
    </row>
    <row r="6" spans="1:3">
      <c r="A6" s="4" t="s">
        <v>396</v>
      </c>
      <c r="B6" s="7" t="n">
        <v>-1748</v>
      </c>
      <c r="C6" s="7" t="n">
        <v>-1485</v>
      </c>
    </row>
    <row r="7" spans="1:3">
      <c r="A7" s="4" t="s">
        <v>397</v>
      </c>
      <c r="B7" s="6" t="n">
        <v>-107</v>
      </c>
      <c r="C7" s="6" t="n">
        <v>-141</v>
      </c>
    </row>
    <row r="8" spans="1:3">
      <c r="A8" s="4" t="s">
        <v>398</v>
      </c>
      <c r="B8" s="6" t="n">
        <v>-381</v>
      </c>
      <c r="C8" s="6" t="n">
        <v>231</v>
      </c>
    </row>
    <row r="9" spans="1:3">
      <c r="A9" s="4" t="s">
        <v>399</v>
      </c>
      <c r="B9" s="6" t="n">
        <v>827</v>
      </c>
      <c r="C9" s="6" t="n">
        <v>14</v>
      </c>
    </row>
    <row r="10" spans="1:3">
      <c r="A10" s="4" t="s">
        <v>400</v>
      </c>
      <c r="B10" s="6" t="n">
        <v>-8844</v>
      </c>
      <c r="C10" s="6" t="n">
        <v>1861</v>
      </c>
    </row>
    <row r="11" spans="1:3">
      <c r="A11" s="4" t="s">
        <v>401</v>
      </c>
      <c r="B11" s="6" t="n">
        <v>9485</v>
      </c>
    </row>
    <row r="12" spans="1:3">
      <c r="A12" s="4" t="s">
        <v>402</v>
      </c>
      <c r="B12" s="6" t="n">
        <v>58</v>
      </c>
      <c r="C12" s="6" t="n">
        <v>125</v>
      </c>
    </row>
    <row r="13" spans="1:3">
      <c r="A13" s="4" t="s">
        <v>393</v>
      </c>
      <c r="B13" s="7" t="n">
        <v>52</v>
      </c>
      <c r="C13" s="7" t="n">
        <v>1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3</v>
      </c>
      <c r="B1" s="2" t="s">
        <v>2</v>
      </c>
      <c r="C1" s="2" t="s">
        <v>30</v>
      </c>
    </row>
    <row r="2" spans="1:3">
      <c r="A2" s="3" t="s">
        <v>158</v>
      </c>
    </row>
    <row r="3" spans="1:3">
      <c r="A3" s="4" t="s">
        <v>45</v>
      </c>
      <c r="B3" s="7" t="n">
        <v>172</v>
      </c>
      <c r="C3" s="7" t="n">
        <v>321</v>
      </c>
    </row>
    <row r="4" spans="1:3">
      <c r="A4" s="4" t="s">
        <v>404</v>
      </c>
      <c r="B4" s="6" t="n">
        <v>405</v>
      </c>
      <c r="C4" s="6" t="n">
        <v>699</v>
      </c>
    </row>
    <row r="5" spans="1:3">
      <c r="A5" s="4" t="s">
        <v>405</v>
      </c>
      <c r="B5" s="6" t="n">
        <v>10</v>
      </c>
      <c r="C5" s="6" t="n">
        <v>34</v>
      </c>
    </row>
    <row r="6" spans="1:3">
      <c r="A6" s="4" t="s">
        <v>406</v>
      </c>
      <c r="B6" s="6" t="n">
        <v>18</v>
      </c>
      <c r="C6" s="6" t="n">
        <v>30</v>
      </c>
    </row>
    <row r="7" spans="1:3">
      <c r="A7" s="4" t="s">
        <v>407</v>
      </c>
      <c r="B7" s="6" t="n">
        <v>14</v>
      </c>
      <c r="C7" s="6" t="n">
        <v>22</v>
      </c>
    </row>
    <row r="8" spans="1:3">
      <c r="A8" s="4" t="s">
        <v>408</v>
      </c>
      <c r="B8" s="6" t="n">
        <v>25</v>
      </c>
      <c r="C8" s="6" t="n">
        <v>39</v>
      </c>
    </row>
    <row r="9" spans="1:3">
      <c r="A9" s="4" t="s">
        <v>409</v>
      </c>
      <c r="B9" s="6" t="n">
        <v>30</v>
      </c>
      <c r="C9" s="6" t="n">
        <v>73</v>
      </c>
    </row>
    <row r="10" spans="1:3">
      <c r="A10" s="4" t="s">
        <v>410</v>
      </c>
      <c r="B10" s="6" t="n">
        <v>674</v>
      </c>
      <c r="C10" s="6" t="n">
        <v>1218</v>
      </c>
    </row>
    <row r="11" spans="1:3">
      <c r="A11" s="4" t="s">
        <v>411</v>
      </c>
      <c r="B11" s="6" t="n">
        <v>-220</v>
      </c>
      <c r="C11" s="6" t="n">
        <v>-443</v>
      </c>
    </row>
    <row r="12" spans="1:3">
      <c r="A12" s="4" t="s">
        <v>412</v>
      </c>
      <c r="B12" s="6" t="n">
        <v>1691</v>
      </c>
      <c r="C12" s="6" t="n">
        <v>2432</v>
      </c>
    </row>
    <row r="13" spans="1:3">
      <c r="A13" s="4" t="s">
        <v>151</v>
      </c>
      <c r="B13" s="6" t="n">
        <v>-1124</v>
      </c>
      <c r="C13" s="6" t="n">
        <v>-2564</v>
      </c>
    </row>
    <row r="14" spans="1:3">
      <c r="A14" s="4" t="s">
        <v>413</v>
      </c>
      <c r="B14" s="6" t="n">
        <v>16432</v>
      </c>
      <c r="C14" s="6" t="n">
        <v>25654</v>
      </c>
    </row>
    <row r="15" spans="1:3">
      <c r="A15" s="4" t="s">
        <v>414</v>
      </c>
      <c r="B15" s="6" t="n">
        <v>16779</v>
      </c>
      <c r="C15" s="6" t="n">
        <v>25079</v>
      </c>
    </row>
    <row r="16" spans="1:3">
      <c r="A16" s="4" t="s">
        <v>415</v>
      </c>
      <c r="B16" s="6" t="n">
        <v>17453</v>
      </c>
      <c r="C16" s="6" t="n">
        <v>26297</v>
      </c>
    </row>
    <row r="17" spans="1:3">
      <c r="A17" s="4" t="s">
        <v>416</v>
      </c>
      <c r="B17" s="7" t="n">
        <v>-17453</v>
      </c>
      <c r="C17" s="7" t="n">
        <v>-262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17</v>
      </c>
      <c r="B1" s="2" t="s">
        <v>1</v>
      </c>
    </row>
    <row r="2" spans="1:3">
      <c r="B2" s="2" t="s">
        <v>2</v>
      </c>
      <c r="C2" s="2" t="s">
        <v>30</v>
      </c>
    </row>
    <row r="3" spans="1:3">
      <c r="A3" s="3" t="s">
        <v>418</v>
      </c>
    </row>
    <row r="4" spans="1:3">
      <c r="A4" s="4" t="s">
        <v>419</v>
      </c>
      <c r="B4" s="7" t="n">
        <v>8800</v>
      </c>
    </row>
    <row r="5" spans="1:3">
      <c r="A5" s="4" t="s">
        <v>302</v>
      </c>
      <c r="B5" s="4" t="s">
        <v>303</v>
      </c>
    </row>
    <row r="6" spans="1:3">
      <c r="A6" s="4" t="s">
        <v>301</v>
      </c>
      <c r="B6" s="7" t="n">
        <v>0</v>
      </c>
      <c r="C6" s="7" t="n">
        <v>0</v>
      </c>
    </row>
    <row r="7" spans="1:3">
      <c r="A7" s="4" t="s">
        <v>420</v>
      </c>
      <c r="B7" s="7" t="n">
        <v>0</v>
      </c>
      <c r="C7" s="7" t="n">
        <v>0</v>
      </c>
    </row>
    <row r="8" spans="1:3">
      <c r="A8" s="4" t="s">
        <v>333</v>
      </c>
    </row>
    <row r="9" spans="1:3">
      <c r="A9" s="3" t="s">
        <v>418</v>
      </c>
    </row>
    <row r="10" spans="1:3">
      <c r="A10" s="4" t="s">
        <v>302</v>
      </c>
      <c r="B10" s="4" t="s">
        <v>335</v>
      </c>
    </row>
    <row r="11" spans="1:3">
      <c r="A11" s="4" t="s">
        <v>324</v>
      </c>
    </row>
    <row r="12" spans="1:3">
      <c r="A12" s="3" t="s">
        <v>418</v>
      </c>
    </row>
    <row r="13" spans="1:3">
      <c r="A13" s="4" t="s">
        <v>413</v>
      </c>
      <c r="B13" s="7" t="n">
        <v>68700</v>
      </c>
    </row>
    <row r="14" spans="1:3">
      <c r="A14" s="4" t="s">
        <v>421</v>
      </c>
    </row>
    <row r="15" spans="1:3">
      <c r="A15" s="3" t="s">
        <v>418</v>
      </c>
    </row>
    <row r="16" spans="1:3">
      <c r="A16" s="4" t="s">
        <v>413</v>
      </c>
      <c r="B16" s="7" t="n">
        <v>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37"/>
    <col customWidth="1" max="6" min="6" width="30"/>
    <col customWidth="1" max="7" min="7" width="37"/>
  </cols>
  <sheetData>
    <row r="1" spans="1:7">
      <c r="A1" s="1" t="s">
        <v>422</v>
      </c>
      <c r="B1" s="2" t="s">
        <v>423</v>
      </c>
      <c r="C1" s="2" t="s">
        <v>424</v>
      </c>
      <c r="D1" s="2" t="s">
        <v>425</v>
      </c>
      <c r="E1" s="2" t="s">
        <v>426</v>
      </c>
      <c r="F1" s="2" t="s">
        <v>427</v>
      </c>
      <c r="G1" s="2" t="s">
        <v>428</v>
      </c>
    </row>
    <row r="2" spans="1:7">
      <c r="A2" s="3" t="s">
        <v>429</v>
      </c>
    </row>
    <row r="3" spans="1:7">
      <c r="A3" s="4" t="s">
        <v>430</v>
      </c>
      <c r="F3" s="6" t="n">
        <v>250000000</v>
      </c>
      <c r="G3" s="6" t="n">
        <v>250000000</v>
      </c>
    </row>
    <row r="4" spans="1:7">
      <c r="A4" s="4" t="s">
        <v>431</v>
      </c>
      <c r="F4" s="8" t="n">
        <v>0.0001</v>
      </c>
      <c r="G4" s="8" t="n">
        <v>0.0001</v>
      </c>
    </row>
    <row r="5" spans="1:7">
      <c r="A5" s="4" t="s">
        <v>432</v>
      </c>
      <c r="F5" s="6" t="n">
        <v>1</v>
      </c>
    </row>
    <row r="6" spans="1:7">
      <c r="A6" s="4" t="s">
        <v>433</v>
      </c>
      <c r="F6" s="6" t="n">
        <v>9649318</v>
      </c>
      <c r="G6" s="6" t="n">
        <v>9649318</v>
      </c>
    </row>
    <row r="7" spans="1:7">
      <c r="A7" s="4" t="s">
        <v>434</v>
      </c>
      <c r="E7" s="6" t="n">
        <v>7741908</v>
      </c>
    </row>
    <row r="8" spans="1:7">
      <c r="A8" s="4" t="s">
        <v>435</v>
      </c>
      <c r="E8" s="6" t="n">
        <v>1935477</v>
      </c>
    </row>
    <row r="9" spans="1:7">
      <c r="A9" s="4" t="s">
        <v>436</v>
      </c>
      <c r="E9" s="9" t="n">
        <v>0.62</v>
      </c>
    </row>
    <row r="10" spans="1:7">
      <c r="A10" s="4" t="s">
        <v>437</v>
      </c>
      <c r="E10" s="9" t="n">
        <v>2.48</v>
      </c>
    </row>
    <row r="11" spans="1:7">
      <c r="A11" s="4" t="s">
        <v>438</v>
      </c>
      <c r="E11" s="7" t="n">
        <v>4800</v>
      </c>
    </row>
    <row r="12" spans="1:7">
      <c r="A12" s="4" t="s">
        <v>439</v>
      </c>
      <c r="E12" s="6" t="n">
        <v>400</v>
      </c>
    </row>
    <row r="13" spans="1:7">
      <c r="A13" s="4" t="s">
        <v>440</v>
      </c>
      <c r="E13" s="7" t="n">
        <v>4400</v>
      </c>
      <c r="G13" s="7" t="n">
        <v>4370</v>
      </c>
    </row>
    <row r="14" spans="1:7">
      <c r="A14" s="3" t="s">
        <v>441</v>
      </c>
    </row>
    <row r="15" spans="1:7">
      <c r="A15" s="4" t="s">
        <v>442</v>
      </c>
      <c r="D15" s="10" t="n">
        <v>0.25</v>
      </c>
    </row>
    <row r="16" spans="1:7">
      <c r="A16" s="4" t="s">
        <v>443</v>
      </c>
      <c r="C16" s="6" t="n">
        <v>4</v>
      </c>
    </row>
    <row r="17" spans="1:7">
      <c r="A17" s="4" t="s">
        <v>444</v>
      </c>
      <c r="B17" s="6" t="n">
        <v>11156257</v>
      </c>
      <c r="C17" s="6" t="n">
        <v>44623949</v>
      </c>
      <c r="F17" s="6" t="n">
        <v>11156257</v>
      </c>
      <c r="G17" s="6" t="n">
        <v>11156257</v>
      </c>
    </row>
    <row r="18" spans="1:7">
      <c r="A18" s="4" t="s">
        <v>445</v>
      </c>
      <c r="B18"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4"/>
    <col customWidth="1" max="5" min="5" width="20"/>
  </cols>
  <sheetData>
    <row r="1" spans="1:5">
      <c r="A1" s="1" t="s">
        <v>446</v>
      </c>
      <c r="B1" s="2" t="s">
        <v>447</v>
      </c>
      <c r="C1" s="2" t="s">
        <v>448</v>
      </c>
      <c r="D1" s="2" t="s">
        <v>449</v>
      </c>
      <c r="E1" s="2" t="s">
        <v>450</v>
      </c>
    </row>
    <row r="2" spans="1:5">
      <c r="A2" s="3" t="s">
        <v>451</v>
      </c>
    </row>
    <row r="3" spans="1:5">
      <c r="A3" s="4" t="s">
        <v>452</v>
      </c>
      <c r="D3" s="6" t="n">
        <v>9649318</v>
      </c>
      <c r="E3" s="6" t="n">
        <v>9649318</v>
      </c>
    </row>
    <row r="4" spans="1:5">
      <c r="A4" s="4" t="s">
        <v>453</v>
      </c>
      <c r="D4" s="11" t="n">
        <v>0.2857</v>
      </c>
    </row>
    <row r="5" spans="1:5">
      <c r="A5" s="4" t="s">
        <v>454</v>
      </c>
      <c r="D5" s="6" t="n">
        <v>2756810</v>
      </c>
      <c r="E5" s="6" t="n">
        <v>2756810</v>
      </c>
    </row>
    <row r="6" spans="1:5">
      <c r="A6" s="4" t="s">
        <v>455</v>
      </c>
      <c r="D6" s="9" t="n">
        <v>40.25</v>
      </c>
    </row>
    <row r="7" spans="1:5">
      <c r="A7" s="4" t="s">
        <v>456</v>
      </c>
      <c r="D7" s="9" t="n">
        <v>61.25</v>
      </c>
    </row>
    <row r="8" spans="1:5">
      <c r="A8" s="4" t="s">
        <v>457</v>
      </c>
      <c r="D8" s="4" t="s">
        <v>458</v>
      </c>
    </row>
    <row r="9" spans="1:5">
      <c r="A9" s="4" t="s">
        <v>459</v>
      </c>
      <c r="D9" s="6" t="n">
        <v>2756810</v>
      </c>
      <c r="E9" s="6" t="n">
        <v>2756810</v>
      </c>
    </row>
    <row r="10" spans="1:5">
      <c r="A10" s="4" t="s">
        <v>460</v>
      </c>
    </row>
    <row r="11" spans="1:5">
      <c r="A11" s="3" t="s">
        <v>451</v>
      </c>
    </row>
    <row r="12" spans="1:5">
      <c r="A12" s="4" t="s">
        <v>454</v>
      </c>
      <c r="C12" s="6" t="n">
        <v>1142800</v>
      </c>
    </row>
    <row r="13" spans="1:5">
      <c r="A13" s="4" t="s">
        <v>461</v>
      </c>
      <c r="C13" s="6" t="n">
        <v>4000000</v>
      </c>
    </row>
    <row r="14" spans="1:5">
      <c r="A14" s="4" t="s">
        <v>462</v>
      </c>
      <c r="C14" s="9" t="n">
        <v>0.75</v>
      </c>
    </row>
    <row r="15" spans="1:5">
      <c r="A15" s="4" t="s">
        <v>459</v>
      </c>
      <c r="C15" s="6" t="n">
        <v>1142800</v>
      </c>
    </row>
    <row r="16" spans="1:5">
      <c r="A16" s="4" t="s">
        <v>463</v>
      </c>
    </row>
    <row r="17" spans="1:5">
      <c r="A17" s="3" t="s">
        <v>451</v>
      </c>
    </row>
    <row r="18" spans="1:5">
      <c r="A18" s="4" t="s">
        <v>452</v>
      </c>
      <c r="D18" s="6" t="n">
        <v>4582652</v>
      </c>
    </row>
    <row r="19" spans="1:5">
      <c r="A19" s="4" t="s">
        <v>453</v>
      </c>
      <c r="D19" s="11" t="n">
        <v>0.2857</v>
      </c>
    </row>
    <row r="20" spans="1:5">
      <c r="A20" s="4" t="s">
        <v>455</v>
      </c>
      <c r="D20" s="9" t="n">
        <v>40.25</v>
      </c>
    </row>
    <row r="21" spans="1:5">
      <c r="A21" s="4" t="s">
        <v>464</v>
      </c>
      <c r="D21" s="9" t="n">
        <v>0.01</v>
      </c>
    </row>
    <row r="22" spans="1:5">
      <c r="A22" s="4" t="s">
        <v>465</v>
      </c>
      <c r="D22" s="4" t="s">
        <v>458</v>
      </c>
    </row>
    <row r="23" spans="1:5">
      <c r="A23" s="4" t="s">
        <v>466</v>
      </c>
      <c r="D23" s="4" t="s">
        <v>467</v>
      </c>
    </row>
    <row r="24" spans="1:5">
      <c r="A24" s="4" t="s">
        <v>468</v>
      </c>
      <c r="D24" s="4" t="s">
        <v>469</v>
      </c>
    </row>
    <row r="25" spans="1:5">
      <c r="A25" s="4" t="s">
        <v>470</v>
      </c>
      <c r="D25" s="6" t="n">
        <v>0</v>
      </c>
    </row>
    <row r="26" spans="1:5">
      <c r="A26" s="4" t="s">
        <v>471</v>
      </c>
      <c r="D26" s="6" t="n">
        <v>0</v>
      </c>
    </row>
    <row r="27" spans="1:5">
      <c r="A27" s="4" t="s">
        <v>472</v>
      </c>
    </row>
    <row r="28" spans="1:5">
      <c r="A28" s="3" t="s">
        <v>451</v>
      </c>
    </row>
    <row r="29" spans="1:5">
      <c r="A29" s="4" t="s">
        <v>473</v>
      </c>
      <c r="B29" s="7" t="n">
        <v>800</v>
      </c>
    </row>
    <row r="30" spans="1:5">
      <c r="A30" s="4" t="s">
        <v>474</v>
      </c>
      <c r="B30" s="9" t="n">
        <v>0.75</v>
      </c>
    </row>
    <row r="31" spans="1:5">
      <c r="A31" s="4" t="s">
        <v>475</v>
      </c>
    </row>
    <row r="32" spans="1:5">
      <c r="A32" s="3" t="s">
        <v>451</v>
      </c>
    </row>
    <row r="33" spans="1:5">
      <c r="A33" s="4" t="s">
        <v>454</v>
      </c>
      <c r="B33" s="6" t="n">
        <v>304746</v>
      </c>
    </row>
    <row r="34" spans="1:5">
      <c r="A34" s="4" t="s">
        <v>461</v>
      </c>
      <c r="B34" s="6" t="n">
        <v>1066666</v>
      </c>
    </row>
    <row r="35" spans="1:5">
      <c r="A35" s="4" t="s">
        <v>459</v>
      </c>
      <c r="B35" s="6" t="n">
        <v>304746</v>
      </c>
    </row>
    <row r="36" spans="1:5">
      <c r="A36" s="4" t="s">
        <v>476</v>
      </c>
    </row>
    <row r="37" spans="1:5">
      <c r="A37" s="3" t="s">
        <v>451</v>
      </c>
    </row>
    <row r="38" spans="1:5">
      <c r="A38" s="4" t="s">
        <v>473</v>
      </c>
      <c r="B38" s="7" t="n">
        <v>400</v>
      </c>
    </row>
    <row r="39" spans="1:5">
      <c r="A39" s="4" t="s">
        <v>477</v>
      </c>
    </row>
    <row r="40" spans="1:5">
      <c r="A40" s="3" t="s">
        <v>451</v>
      </c>
    </row>
    <row r="41" spans="1:5">
      <c r="A41" s="4" t="s">
        <v>473</v>
      </c>
      <c r="B41" s="7" t="n">
        <v>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8</v>
      </c>
      <c r="B1" s="2" t="s">
        <v>2</v>
      </c>
      <c r="C1" s="2" t="s">
        <v>30</v>
      </c>
    </row>
    <row r="2" spans="1:3">
      <c r="A2" s="4" t="s">
        <v>479</v>
      </c>
      <c r="B2" s="6" t="n">
        <v>1000000</v>
      </c>
    </row>
    <row r="3" spans="1:3">
      <c r="A3" s="4" t="s">
        <v>480</v>
      </c>
      <c r="B3" s="6" t="n">
        <v>0</v>
      </c>
      <c r="C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1</v>
      </c>
      <c r="B1" s="2" t="s">
        <v>482</v>
      </c>
      <c r="C1" s="2" t="s">
        <v>483</v>
      </c>
      <c r="D1" s="2" t="s">
        <v>2</v>
      </c>
      <c r="E1" s="2" t="s">
        <v>30</v>
      </c>
    </row>
    <row r="2" spans="1:5">
      <c r="A2" s="3" t="s">
        <v>484</v>
      </c>
    </row>
    <row r="3" spans="1:5">
      <c r="A3" s="4" t="s">
        <v>485</v>
      </c>
      <c r="C3" s="6" t="n">
        <v>8000000</v>
      </c>
    </row>
    <row r="4" spans="1:5">
      <c r="A4" s="4" t="s">
        <v>486</v>
      </c>
      <c r="C4" s="6" t="n">
        <v>1</v>
      </c>
    </row>
    <row r="5" spans="1:5">
      <c r="A5" s="4" t="s">
        <v>487</v>
      </c>
      <c r="D5" s="9" t="n">
        <v>40.25</v>
      </c>
    </row>
    <row r="6" spans="1:5">
      <c r="A6" s="4" t="s">
        <v>488</v>
      </c>
      <c r="C6" s="6" t="n">
        <v>1</v>
      </c>
    </row>
    <row r="7" spans="1:5">
      <c r="A7" s="4" t="s">
        <v>489</v>
      </c>
      <c r="D7" s="7" t="n">
        <v>1</v>
      </c>
      <c r="E7" s="7" t="n">
        <v>289</v>
      </c>
    </row>
    <row r="8" spans="1:5">
      <c r="A8" s="4" t="s">
        <v>490</v>
      </c>
      <c r="D8" s="6" t="n">
        <v>0</v>
      </c>
      <c r="E8" s="6" t="n">
        <v>0</v>
      </c>
    </row>
    <row r="9" spans="1:5">
      <c r="A9" s="4" t="s">
        <v>491</v>
      </c>
      <c r="D9" s="6" t="n">
        <v>0</v>
      </c>
      <c r="E9" s="6" t="n">
        <v>0</v>
      </c>
    </row>
    <row r="10" spans="1:5">
      <c r="A10" s="4" t="s">
        <v>492</v>
      </c>
      <c r="D10" s="6" t="n">
        <v>0</v>
      </c>
      <c r="E10" s="6" t="n">
        <v>0</v>
      </c>
    </row>
    <row r="11" spans="1:5">
      <c r="A11" s="4" t="s">
        <v>493</v>
      </c>
      <c r="D11" s="6" t="n">
        <v>0</v>
      </c>
      <c r="E11" s="6" t="n">
        <v>0</v>
      </c>
    </row>
    <row r="12" spans="1:5">
      <c r="A12" s="4" t="s">
        <v>460</v>
      </c>
    </row>
    <row r="13" spans="1:5">
      <c r="A13" s="3" t="s">
        <v>484</v>
      </c>
    </row>
    <row r="14" spans="1:5">
      <c r="A14" s="4" t="s">
        <v>461</v>
      </c>
      <c r="B14" s="6" t="n">
        <v>4000000</v>
      </c>
    </row>
    <row r="15" spans="1:5">
      <c r="A15" s="4" t="s">
        <v>494</v>
      </c>
    </row>
    <row r="16" spans="1:5">
      <c r="A16" s="3" t="s">
        <v>484</v>
      </c>
    </row>
    <row r="17" spans="1:5">
      <c r="A17" s="4" t="s">
        <v>489</v>
      </c>
      <c r="D17" s="7" t="n">
        <v>1</v>
      </c>
      <c r="E17" s="7" t="n">
        <v>2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25"/>
    <col customWidth="1" max="3" min="3" width="21"/>
  </cols>
  <sheetData>
    <row r="1" spans="1:3">
      <c r="A1" s="1" t="s">
        <v>495</v>
      </c>
      <c r="B1" s="2" t="s">
        <v>1</v>
      </c>
    </row>
    <row r="2" spans="1:3">
      <c r="B2" s="2" t="s">
        <v>496</v>
      </c>
      <c r="C2" s="2" t="s">
        <v>292</v>
      </c>
    </row>
    <row r="3" spans="1:3">
      <c r="A3" s="3" t="s">
        <v>171</v>
      </c>
    </row>
    <row r="4" spans="1:3">
      <c r="A4" s="4" t="s">
        <v>497</v>
      </c>
      <c r="B4" s="7" t="n">
        <v>1300</v>
      </c>
    </row>
    <row r="5" spans="1:3">
      <c r="A5" s="4" t="s">
        <v>498</v>
      </c>
      <c r="B5" s="4" t="s">
        <v>332</v>
      </c>
    </row>
    <row r="6" spans="1:3">
      <c r="A6" s="3" t="s">
        <v>499</v>
      </c>
    </row>
    <row r="7" spans="1:3">
      <c r="A7" s="6" t="n">
        <v>2018</v>
      </c>
      <c r="B7" s="7" t="n">
        <v>1796</v>
      </c>
    </row>
    <row r="8" spans="1:3">
      <c r="A8" s="6" t="n">
        <v>2019</v>
      </c>
      <c r="B8" s="6" t="n">
        <v>1718</v>
      </c>
    </row>
    <row r="9" spans="1:3">
      <c r="A9" s="6" t="n">
        <v>2020</v>
      </c>
      <c r="B9" s="6" t="n">
        <v>1473</v>
      </c>
    </row>
    <row r="10" spans="1:3">
      <c r="A10" s="6" t="n">
        <v>2021</v>
      </c>
      <c r="B10" s="6" t="n">
        <v>1024</v>
      </c>
    </row>
    <row r="11" spans="1:3">
      <c r="A11" s="6" t="n">
        <v>2022</v>
      </c>
      <c r="B11" s="6" t="n">
        <v>952</v>
      </c>
    </row>
    <row r="12" spans="1:3">
      <c r="A12" s="4" t="s">
        <v>500</v>
      </c>
      <c r="B12" s="6" t="n">
        <v>1990</v>
      </c>
    </row>
    <row r="13" spans="1:3">
      <c r="A13" s="4" t="s">
        <v>501</v>
      </c>
      <c r="B13" s="6" t="n">
        <v>8953</v>
      </c>
    </row>
    <row r="14" spans="1:3">
      <c r="A14" s="4" t="s">
        <v>502</v>
      </c>
      <c r="B14" s="6" t="n">
        <v>1500</v>
      </c>
      <c r="C14" s="7" t="n">
        <v>1500</v>
      </c>
    </row>
    <row r="15" spans="1:3">
      <c r="A15" s="4" t="s">
        <v>503</v>
      </c>
      <c r="B15" s="6" t="n">
        <v>300</v>
      </c>
    </row>
    <row r="16" spans="1:3">
      <c r="A16" s="4" t="s">
        <v>504</v>
      </c>
      <c r="B16" s="7" t="n">
        <v>500</v>
      </c>
    </row>
    <row r="17" spans="1:3">
      <c r="A17" s="4" t="s">
        <v>505</v>
      </c>
      <c r="B17" s="6" t="n">
        <v>2</v>
      </c>
    </row>
    <row r="18" spans="1:3">
      <c r="A18" s="3" t="s">
        <v>506</v>
      </c>
    </row>
    <row r="19" spans="1:3">
      <c r="A19" s="6" t="n">
        <v>2018</v>
      </c>
      <c r="B19" s="7" t="n">
        <v>342</v>
      </c>
    </row>
    <row r="20" spans="1:3">
      <c r="A20" s="6" t="n">
        <v>2019</v>
      </c>
      <c r="B20" s="6" t="n">
        <v>328</v>
      </c>
    </row>
    <row r="21" spans="1:3">
      <c r="A21" s="6" t="n">
        <v>2020</v>
      </c>
      <c r="B21" s="6" t="n">
        <v>335</v>
      </c>
    </row>
    <row r="22" spans="1:3">
      <c r="A22" s="6" t="n">
        <v>2021</v>
      </c>
      <c r="B22" s="6" t="n">
        <v>28</v>
      </c>
    </row>
    <row r="23" spans="1:3">
      <c r="A23" s="4" t="s">
        <v>507</v>
      </c>
      <c r="B23" s="7" t="n">
        <v>10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46"/>
    <col customWidth="1" max="5" min="5" width="40"/>
    <col customWidth="1" max="6" min="6" width="24"/>
    <col customWidth="1" max="7" min="7" width="10"/>
  </cols>
  <sheetData>
    <row r="1" spans="1:7">
      <c r="A1" s="1" t="s">
        <v>97</v>
      </c>
      <c r="B1" s="2" t="s">
        <v>98</v>
      </c>
      <c r="C1" s="2" t="s">
        <v>99</v>
      </c>
      <c r="D1" s="2" t="s">
        <v>100</v>
      </c>
      <c r="E1" s="2" t="s">
        <v>101</v>
      </c>
      <c r="F1" s="2" t="s">
        <v>102</v>
      </c>
      <c r="G1" s="2" t="s">
        <v>103</v>
      </c>
    </row>
    <row r="2" spans="1:7">
      <c r="A2" s="4" t="s">
        <v>104</v>
      </c>
      <c r="B2" s="7" t="n">
        <v>4</v>
      </c>
      <c r="C2" s="7" t="n">
        <v>108237</v>
      </c>
      <c r="D2" s="7" t="n">
        <v>-196</v>
      </c>
      <c r="E2" s="7" t="n">
        <v>-97236</v>
      </c>
      <c r="F2" s="7" t="n">
        <v>-480</v>
      </c>
      <c r="G2" s="7" t="n">
        <v>10329</v>
      </c>
    </row>
    <row r="3" spans="1:7">
      <c r="A3" s="4" t="s">
        <v>105</v>
      </c>
      <c r="B3" s="6" t="n">
        <v>1</v>
      </c>
      <c r="C3" s="6" t="n">
        <v>4369</v>
      </c>
      <c r="G3" s="6" t="n">
        <v>4370</v>
      </c>
    </row>
    <row r="4" spans="1:7">
      <c r="A4" s="4" t="s">
        <v>106</v>
      </c>
      <c r="C4" s="6" t="n">
        <v>904</v>
      </c>
      <c r="G4" s="6" t="n">
        <v>904</v>
      </c>
    </row>
    <row r="5" spans="1:7">
      <c r="A5" s="4" t="s">
        <v>107</v>
      </c>
      <c r="D5" s="6" t="n">
        <v>-748</v>
      </c>
      <c r="G5" s="6" t="n">
        <v>-748</v>
      </c>
    </row>
    <row r="6" spans="1:7">
      <c r="A6" s="4" t="s">
        <v>108</v>
      </c>
      <c r="E6" s="6" t="n">
        <v>-4770</v>
      </c>
      <c r="G6" s="6" t="n">
        <v>-4770</v>
      </c>
    </row>
    <row r="7" spans="1:7">
      <c r="A7" s="4" t="s">
        <v>109</v>
      </c>
      <c r="B7" s="6" t="n">
        <v>5</v>
      </c>
      <c r="C7" s="6" t="n">
        <v>113510</v>
      </c>
      <c r="D7" s="6" t="n">
        <v>-944</v>
      </c>
      <c r="E7" s="6" t="n">
        <v>-102006</v>
      </c>
      <c r="F7" s="6" t="n">
        <v>-480</v>
      </c>
      <c r="G7" s="6" t="n">
        <v>10085</v>
      </c>
    </row>
    <row r="8" spans="1:7">
      <c r="A8" s="4" t="s">
        <v>110</v>
      </c>
      <c r="B8" s="6" t="n">
        <v>-4</v>
      </c>
      <c r="C8" s="6" t="n">
        <v>4</v>
      </c>
    </row>
    <row r="9" spans="1:7">
      <c r="A9" s="4" t="s">
        <v>106</v>
      </c>
      <c r="C9" s="6" t="n">
        <v>447</v>
      </c>
      <c r="G9" s="6" t="n">
        <v>447</v>
      </c>
    </row>
    <row r="10" spans="1:7">
      <c r="A10" s="4" t="s">
        <v>107</v>
      </c>
      <c r="D10" s="6" t="n">
        <v>366</v>
      </c>
      <c r="G10" s="6" t="n">
        <v>366</v>
      </c>
    </row>
    <row r="11" spans="1:7">
      <c r="A11" s="4" t="s">
        <v>108</v>
      </c>
      <c r="E11" s="6" t="n">
        <v>-5193</v>
      </c>
      <c r="G11" s="6" t="n">
        <v>-5193</v>
      </c>
    </row>
    <row r="12" spans="1:7">
      <c r="A12" s="4" t="s">
        <v>111</v>
      </c>
      <c r="B12" s="7" t="n">
        <v>1</v>
      </c>
      <c r="C12" s="7" t="n">
        <v>113961</v>
      </c>
      <c r="D12" s="7" t="n">
        <v>-578</v>
      </c>
      <c r="E12" s="7" t="n">
        <v>-107199</v>
      </c>
      <c r="F12" s="7" t="n">
        <v>-480</v>
      </c>
      <c r="G12" s="7" t="n">
        <v>57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290</v>
      </c>
    </row>
    <row r="2" spans="1:2">
      <c r="A2" s="3" t="s">
        <v>509</v>
      </c>
    </row>
    <row r="3" spans="1:2">
      <c r="A3" s="4" t="s">
        <v>510</v>
      </c>
      <c r="B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1</v>
      </c>
      <c r="B1" s="2" t="s">
        <v>2</v>
      </c>
      <c r="C1" s="2" t="s">
        <v>30</v>
      </c>
    </row>
    <row r="2" spans="1:3">
      <c r="A2" s="3" t="s">
        <v>512</v>
      </c>
    </row>
    <row r="3" spans="1:3">
      <c r="A3" s="4" t="s">
        <v>513</v>
      </c>
      <c r="B3" s="7" t="n">
        <v>112</v>
      </c>
      <c r="C3" s="7" t="n">
        <v>331</v>
      </c>
    </row>
    <row r="4" spans="1:3">
      <c r="A4" s="4" t="s">
        <v>514</v>
      </c>
      <c r="B4" s="6" t="n">
        <v>613</v>
      </c>
      <c r="C4" s="6" t="n">
        <v>846</v>
      </c>
    </row>
    <row r="5" spans="1:3">
      <c r="A5" s="4" t="s">
        <v>515</v>
      </c>
      <c r="B5" s="6" t="n">
        <v>396</v>
      </c>
      <c r="C5" s="6" t="n">
        <v>589</v>
      </c>
    </row>
    <row r="6" spans="1:3">
      <c r="A6" s="4" t="s">
        <v>516</v>
      </c>
      <c r="B6" s="6" t="n">
        <v>374</v>
      </c>
      <c r="C6" s="6" t="n">
        <v>405</v>
      </c>
    </row>
    <row r="7" spans="1:3">
      <c r="A7" s="4" t="s">
        <v>517</v>
      </c>
      <c r="B7" s="6" t="n">
        <v>637</v>
      </c>
      <c r="C7" s="6" t="n">
        <v>891</v>
      </c>
    </row>
    <row r="8" spans="1:3">
      <c r="A8" s="4" t="s">
        <v>409</v>
      </c>
      <c r="B8" s="6" t="n">
        <v>277</v>
      </c>
      <c r="C8" s="6" t="n">
        <v>330</v>
      </c>
    </row>
    <row r="9" spans="1:3">
      <c r="A9" s="4" t="s">
        <v>103</v>
      </c>
      <c r="B9" s="7" t="n">
        <v>2409</v>
      </c>
      <c r="C9" s="7" t="n">
        <v>33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18</v>
      </c>
      <c r="B1" s="2" t="s">
        <v>1</v>
      </c>
    </row>
    <row r="2" spans="1:3">
      <c r="B2" s="2" t="s">
        <v>2</v>
      </c>
      <c r="C2" s="2" t="s">
        <v>30</v>
      </c>
    </row>
    <row r="3" spans="1:3">
      <c r="A3" s="3" t="s">
        <v>519</v>
      </c>
    </row>
    <row r="4" spans="1:3">
      <c r="A4" s="4" t="s">
        <v>520</v>
      </c>
      <c r="B4" s="7" t="n">
        <v>37042</v>
      </c>
      <c r="C4" s="7" t="n">
        <v>37601</v>
      </c>
    </row>
    <row r="5" spans="1:3">
      <c r="A5" s="4" t="s">
        <v>320</v>
      </c>
    </row>
    <row r="6" spans="1:3">
      <c r="A6" s="3" t="s">
        <v>519</v>
      </c>
    </row>
    <row r="7" spans="1:3">
      <c r="A7" s="4" t="s">
        <v>520</v>
      </c>
      <c r="B7" s="6" t="n">
        <v>24406</v>
      </c>
      <c r="C7" s="6" t="n">
        <v>25892</v>
      </c>
    </row>
    <row r="8" spans="1:3">
      <c r="A8" s="4" t="s">
        <v>323</v>
      </c>
    </row>
    <row r="9" spans="1:3">
      <c r="A9" s="3" t="s">
        <v>519</v>
      </c>
    </row>
    <row r="10" spans="1:3">
      <c r="A10" s="4" t="s">
        <v>520</v>
      </c>
      <c r="B10" s="6" t="n">
        <v>12636</v>
      </c>
      <c r="C10" s="6" t="n">
        <v>11709</v>
      </c>
    </row>
    <row r="11" spans="1:3">
      <c r="A11" s="4" t="s">
        <v>521</v>
      </c>
    </row>
    <row r="12" spans="1:3">
      <c r="A12" s="3" t="s">
        <v>519</v>
      </c>
    </row>
    <row r="13" spans="1:3">
      <c r="A13" s="4" t="s">
        <v>520</v>
      </c>
      <c r="B13" s="6" t="n">
        <v>6117</v>
      </c>
      <c r="C13" s="6" t="n">
        <v>5669</v>
      </c>
    </row>
    <row r="14" spans="1:3">
      <c r="A14" s="4" t="s">
        <v>522</v>
      </c>
    </row>
    <row r="15" spans="1:3">
      <c r="A15" s="3" t="s">
        <v>519</v>
      </c>
    </row>
    <row r="16" spans="1:3">
      <c r="A16" s="4" t="s">
        <v>520</v>
      </c>
      <c r="B16" s="6" t="n">
        <v>5386</v>
      </c>
      <c r="C16" s="6" t="n">
        <v>3376</v>
      </c>
    </row>
    <row r="17" spans="1:3">
      <c r="A17" s="4" t="s">
        <v>523</v>
      </c>
    </row>
    <row r="18" spans="1:3">
      <c r="A18" s="3" t="s">
        <v>519</v>
      </c>
    </row>
    <row r="19" spans="1:3">
      <c r="A19" s="4" t="s">
        <v>520</v>
      </c>
      <c r="B19" s="6" t="n">
        <v>908</v>
      </c>
      <c r="C19" s="6" t="n">
        <v>1833</v>
      </c>
    </row>
    <row r="20" spans="1:3">
      <c r="A20" s="4" t="s">
        <v>409</v>
      </c>
    </row>
    <row r="21" spans="1:3">
      <c r="A21" s="3" t="s">
        <v>519</v>
      </c>
    </row>
    <row r="22" spans="1:3">
      <c r="A22" s="4" t="s">
        <v>520</v>
      </c>
      <c r="B22" s="7" t="n">
        <v>225</v>
      </c>
      <c r="C22" s="7" t="n">
        <v>8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9"/>
    <col customWidth="1" max="2" min="2" width="30"/>
    <col customWidth="1" max="3" min="3" width="41"/>
    <col customWidth="1" max="4" min="4" width="14"/>
    <col customWidth="1" max="5" min="5" width="27"/>
    <col customWidth="1" max="6" min="6" width="27"/>
    <col customWidth="1" max="7" min="7" width="20"/>
  </cols>
  <sheetData>
    <row r="1" spans="1:7">
      <c r="A1" s="1" t="s">
        <v>524</v>
      </c>
      <c r="B1" s="2" t="s">
        <v>525</v>
      </c>
      <c r="C1" s="2" t="s">
        <v>526</v>
      </c>
      <c r="D1" s="2" t="s">
        <v>527</v>
      </c>
      <c r="E1" s="2" t="s">
        <v>528</v>
      </c>
      <c r="F1" s="2" t="s">
        <v>529</v>
      </c>
      <c r="G1" s="2" t="s">
        <v>530</v>
      </c>
    </row>
    <row r="2" spans="1:7">
      <c r="A2" s="3" t="s">
        <v>531</v>
      </c>
    </row>
    <row r="3" spans="1:7">
      <c r="A3" s="4" t="s">
        <v>532</v>
      </c>
      <c r="E3" s="6" t="n">
        <v>1625000</v>
      </c>
      <c r="G3" s="6" t="n">
        <v>625000</v>
      </c>
    </row>
    <row r="4" spans="1:7">
      <c r="A4" s="4" t="s">
        <v>533</v>
      </c>
      <c r="E4" s="6" t="n">
        <v>1000000</v>
      </c>
    </row>
    <row r="5" spans="1:7">
      <c r="A5" s="4" t="s">
        <v>534</v>
      </c>
      <c r="E5" s="7" t="n">
        <v>300</v>
      </c>
      <c r="F5" s="7" t="n">
        <v>300</v>
      </c>
    </row>
    <row r="6" spans="1:7">
      <c r="A6" s="4" t="s">
        <v>535</v>
      </c>
      <c r="E6" s="6" t="n">
        <v>375417</v>
      </c>
      <c r="F6" s="6" t="n">
        <v>240000</v>
      </c>
    </row>
    <row r="7" spans="1:7">
      <c r="A7" s="4" t="s">
        <v>536</v>
      </c>
      <c r="E7" s="4" t="s">
        <v>537</v>
      </c>
      <c r="F7" s="4" t="s">
        <v>537</v>
      </c>
    </row>
    <row r="8" spans="1:7">
      <c r="A8" s="4" t="s">
        <v>538</v>
      </c>
      <c r="E8" s="6" t="n">
        <v>37500</v>
      </c>
      <c r="F8" s="6" t="n">
        <v>425000</v>
      </c>
    </row>
    <row r="9" spans="1:7">
      <c r="A9" s="4" t="s">
        <v>539</v>
      </c>
      <c r="C9" s="7" t="n">
        <v>4</v>
      </c>
    </row>
    <row r="10" spans="1:7">
      <c r="A10" s="4" t="s">
        <v>540</v>
      </c>
      <c r="C10" s="6" t="n">
        <v>2</v>
      </c>
    </row>
    <row r="11" spans="1:7">
      <c r="A11" s="4" t="s">
        <v>541</v>
      </c>
      <c r="C11" s="4" t="s">
        <v>330</v>
      </c>
    </row>
    <row r="12" spans="1:7">
      <c r="A12" s="4" t="s">
        <v>542</v>
      </c>
      <c r="C12" s="4" t="s">
        <v>543</v>
      </c>
    </row>
    <row r="13" spans="1:7">
      <c r="A13" s="4" t="s">
        <v>544</v>
      </c>
      <c r="C13" s="4" t="s">
        <v>545</v>
      </c>
    </row>
    <row r="14" spans="1:7">
      <c r="A14" s="4" t="s">
        <v>546</v>
      </c>
      <c r="C14" s="7" t="n">
        <v>23</v>
      </c>
    </row>
    <row r="15" spans="1:7">
      <c r="A15" s="4" t="s">
        <v>547</v>
      </c>
      <c r="E15" s="7" t="n">
        <v>447</v>
      </c>
      <c r="F15" s="7" t="n">
        <v>904</v>
      </c>
    </row>
    <row r="16" spans="1:7">
      <c r="A16" s="4" t="s">
        <v>548</v>
      </c>
      <c r="E16" s="7" t="n">
        <v>0</v>
      </c>
    </row>
    <row r="17" spans="1:7">
      <c r="A17" s="4" t="s">
        <v>549</v>
      </c>
      <c r="E17" s="4" t="s">
        <v>550</v>
      </c>
    </row>
    <row r="18" spans="1:7">
      <c r="A18" s="4" t="s">
        <v>551</v>
      </c>
    </row>
    <row r="19" spans="1:7">
      <c r="A19" s="3" t="s">
        <v>531</v>
      </c>
    </row>
    <row r="20" spans="1:7">
      <c r="A20" s="4" t="s">
        <v>538</v>
      </c>
      <c r="B20" s="6" t="n">
        <v>37500</v>
      </c>
    </row>
    <row r="21" spans="1:7">
      <c r="A21" s="4" t="s">
        <v>539</v>
      </c>
      <c r="B21" s="7" t="n">
        <v>4</v>
      </c>
    </row>
    <row r="22" spans="1:7">
      <c r="A22" s="4" t="s">
        <v>541</v>
      </c>
      <c r="B22" s="4" t="s">
        <v>330</v>
      </c>
    </row>
    <row r="23" spans="1:7">
      <c r="A23" s="4" t="s">
        <v>542</v>
      </c>
      <c r="B23" s="4" t="s">
        <v>552</v>
      </c>
    </row>
    <row r="24" spans="1:7">
      <c r="A24" s="4" t="s">
        <v>544</v>
      </c>
      <c r="B24" s="4" t="s">
        <v>545</v>
      </c>
    </row>
    <row r="25" spans="1:7">
      <c r="A25" s="4" t="s">
        <v>553</v>
      </c>
    </row>
    <row r="26" spans="1:7">
      <c r="A26" s="3" t="s">
        <v>531</v>
      </c>
    </row>
    <row r="27" spans="1:7">
      <c r="A27" s="4" t="s">
        <v>554</v>
      </c>
      <c r="D27" s="4" t="s">
        <v>555</v>
      </c>
    </row>
    <row r="28" spans="1:7">
      <c r="A28" s="4" t="s">
        <v>556</v>
      </c>
      <c r="C28" s="6" t="n">
        <v>125000</v>
      </c>
    </row>
    <row r="29" spans="1:7">
      <c r="A29" s="4" t="s">
        <v>557</v>
      </c>
    </row>
    <row r="30" spans="1:7">
      <c r="A30" s="3" t="s">
        <v>531</v>
      </c>
    </row>
    <row r="31" spans="1:7">
      <c r="A31" s="4" t="s">
        <v>556</v>
      </c>
      <c r="C31" s="6" t="n">
        <v>212500</v>
      </c>
    </row>
    <row r="32" spans="1:7">
      <c r="A32" s="4" t="s">
        <v>558</v>
      </c>
    </row>
    <row r="33" spans="1:7">
      <c r="A33" s="3" t="s">
        <v>531</v>
      </c>
    </row>
    <row r="34" spans="1:7">
      <c r="A34" s="4" t="s">
        <v>538</v>
      </c>
      <c r="C34" s="6" t="n">
        <v>240000</v>
      </c>
    </row>
    <row r="35" spans="1:7">
      <c r="A35" s="4" t="s">
        <v>559</v>
      </c>
    </row>
    <row r="36" spans="1:7">
      <c r="A36" s="3" t="s">
        <v>531</v>
      </c>
    </row>
    <row r="37" spans="1:7">
      <c r="A37" s="4" t="s">
        <v>538</v>
      </c>
      <c r="C37" s="6" t="n">
        <v>18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560</v>
      </c>
      <c r="B1" s="2" t="s">
        <v>1</v>
      </c>
    </row>
    <row r="2" spans="1:4">
      <c r="B2" s="2" t="s">
        <v>2</v>
      </c>
      <c r="C2" s="2" t="s">
        <v>30</v>
      </c>
      <c r="D2" s="2" t="s">
        <v>561</v>
      </c>
    </row>
    <row r="3" spans="1:4">
      <c r="A3" s="3" t="s">
        <v>562</v>
      </c>
    </row>
    <row r="4" spans="1:4">
      <c r="A4" s="4" t="s">
        <v>563</v>
      </c>
      <c r="B4" s="6" t="n">
        <v>528750</v>
      </c>
      <c r="C4" s="6" t="n">
        <v>445417</v>
      </c>
    </row>
    <row r="5" spans="1:4">
      <c r="A5" s="4" t="s">
        <v>564</v>
      </c>
      <c r="B5" s="6" t="n">
        <v>37500</v>
      </c>
      <c r="C5" s="6" t="n">
        <v>425000</v>
      </c>
    </row>
    <row r="6" spans="1:4">
      <c r="A6" s="4" t="s">
        <v>565</v>
      </c>
      <c r="B6" s="6" t="n">
        <v>-42500</v>
      </c>
      <c r="C6" s="6" t="n">
        <v>-341667</v>
      </c>
    </row>
    <row r="7" spans="1:4">
      <c r="A7" s="4" t="s">
        <v>566</v>
      </c>
      <c r="B7" s="6" t="n">
        <v>523750</v>
      </c>
      <c r="C7" s="6" t="n">
        <v>528750</v>
      </c>
      <c r="D7" s="6" t="n">
        <v>445417</v>
      </c>
    </row>
    <row r="8" spans="1:4">
      <c r="A8" s="4" t="s">
        <v>567</v>
      </c>
      <c r="B8" s="6" t="n">
        <v>-148333</v>
      </c>
      <c r="C8" s="6" t="n">
        <v>-288750</v>
      </c>
    </row>
    <row r="9" spans="1:4">
      <c r="A9" s="4" t="s">
        <v>568</v>
      </c>
      <c r="B9" s="6" t="n">
        <v>375417</v>
      </c>
      <c r="C9" s="6" t="n">
        <v>240000</v>
      </c>
    </row>
    <row r="10" spans="1:4">
      <c r="A10" s="4" t="s">
        <v>569</v>
      </c>
      <c r="B10" s="9" t="n">
        <v>0.58</v>
      </c>
      <c r="C10" s="9" t="n">
        <v>0.78</v>
      </c>
    </row>
    <row r="11" spans="1:4">
      <c r="A11" s="3" t="s">
        <v>570</v>
      </c>
    </row>
    <row r="12" spans="1:4">
      <c r="A12" s="4" t="s">
        <v>571</v>
      </c>
      <c r="B12" s="10" t="n">
        <v>9.57</v>
      </c>
      <c r="C12" s="10" t="n">
        <v>26.2</v>
      </c>
    </row>
    <row r="13" spans="1:4">
      <c r="A13" s="4" t="s">
        <v>572</v>
      </c>
      <c r="B13" s="6" t="n">
        <v>4</v>
      </c>
      <c r="C13" s="6" t="n">
        <v>4</v>
      </c>
    </row>
    <row r="14" spans="1:4">
      <c r="A14" s="4" t="s">
        <v>573</v>
      </c>
      <c r="B14" s="6" t="n">
        <v>4</v>
      </c>
      <c r="C14" s="10" t="n">
        <v>24.12</v>
      </c>
    </row>
    <row r="15" spans="1:4">
      <c r="A15" s="4" t="s">
        <v>574</v>
      </c>
      <c r="B15" s="10" t="n">
        <v>9.630000000000001</v>
      </c>
      <c r="C15" s="10" t="n">
        <v>9.57</v>
      </c>
      <c r="D15" s="9" t="n">
        <v>26.2</v>
      </c>
    </row>
    <row r="16" spans="1:4">
      <c r="A16" s="4" t="s">
        <v>575</v>
      </c>
      <c r="B16" s="6" t="n">
        <v>4</v>
      </c>
      <c r="C16" s="6" t="n">
        <v>4</v>
      </c>
    </row>
    <row r="17" spans="1:4">
      <c r="A17" s="4" t="s">
        <v>576</v>
      </c>
      <c r="B17" s="9" t="n">
        <v>11.85</v>
      </c>
      <c r="C17" s="9" t="n">
        <v>16.28</v>
      </c>
    </row>
    <row r="18" spans="1:4">
      <c r="A18" s="3" t="s">
        <v>577</v>
      </c>
    </row>
    <row r="19" spans="1:4">
      <c r="A19" s="4" t="s">
        <v>578</v>
      </c>
      <c r="B19" s="4" t="s">
        <v>579</v>
      </c>
      <c r="C19" s="4" t="s">
        <v>580</v>
      </c>
      <c r="D19" s="4" t="s">
        <v>581</v>
      </c>
    </row>
    <row r="20" spans="1:4">
      <c r="A20" s="4" t="s">
        <v>582</v>
      </c>
      <c r="B20" s="4" t="s">
        <v>583</v>
      </c>
      <c r="C20" s="4" t="s">
        <v>584</v>
      </c>
    </row>
    <row r="21" spans="1:4">
      <c r="A21" s="4" t="s">
        <v>585</v>
      </c>
      <c r="B21" s="4" t="s">
        <v>586</v>
      </c>
      <c r="C21" s="4" t="s">
        <v>587</v>
      </c>
    </row>
    <row r="22" spans="1:4">
      <c r="A22" s="4" t="s">
        <v>588</v>
      </c>
      <c r="B22" s="4" t="s">
        <v>589</v>
      </c>
      <c r="C22" s="4" t="s">
        <v>590</v>
      </c>
    </row>
    <row r="23" spans="1:4">
      <c r="A23" s="4" t="s">
        <v>591</v>
      </c>
      <c r="B23" s="4" t="s">
        <v>550</v>
      </c>
      <c r="C23" s="4" t="s">
        <v>57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0</v>
      </c>
    </row>
    <row r="3" spans="1:3">
      <c r="A3" s="4" t="s">
        <v>593</v>
      </c>
      <c r="B3" s="7" t="n">
        <v>447</v>
      </c>
      <c r="C3" s="7" t="n">
        <v>904</v>
      </c>
    </row>
    <row r="4" spans="1:3">
      <c r="A4" s="4" t="s">
        <v>594</v>
      </c>
    </row>
    <row r="5" spans="1:3">
      <c r="A5" s="4" t="s">
        <v>593</v>
      </c>
      <c r="B5" s="6" t="n">
        <v>388</v>
      </c>
      <c r="C5" s="6" t="n">
        <v>836</v>
      </c>
    </row>
    <row r="6" spans="1:3">
      <c r="A6" s="4" t="s">
        <v>595</v>
      </c>
    </row>
    <row r="7" spans="1:3">
      <c r="A7" s="4" t="s">
        <v>593</v>
      </c>
      <c r="B7" s="7" t="n">
        <v>59</v>
      </c>
      <c r="C7" s="7" t="n">
        <v>6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16"/>
  </cols>
  <sheetData>
    <row r="1" spans="1:2">
      <c r="A1" s="1" t="s">
        <v>596</v>
      </c>
      <c r="B1" s="2" t="s">
        <v>1</v>
      </c>
    </row>
    <row r="2" spans="1:2">
      <c r="B2" s="2" t="s">
        <v>2</v>
      </c>
    </row>
    <row r="3" spans="1:2">
      <c r="A3" s="4" t="s">
        <v>597</v>
      </c>
      <c r="B3" s="4" t="s">
        <v>598</v>
      </c>
    </row>
    <row r="4" spans="1:2">
      <c r="A4" s="4" t="s">
        <v>599</v>
      </c>
    </row>
    <row r="5" spans="1:2">
      <c r="A5" s="4" t="s">
        <v>600</v>
      </c>
      <c r="B5" s="4" t="s">
        <v>601</v>
      </c>
    </row>
    <row r="6" spans="1:2">
      <c r="A6" s="4" t="s">
        <v>602</v>
      </c>
      <c r="B6" s="4" t="s">
        <v>603</v>
      </c>
    </row>
    <row r="7" spans="1:2">
      <c r="A7" s="4" t="s">
        <v>604</v>
      </c>
      <c r="B7" s="4" t="s">
        <v>6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0</v>
      </c>
    </row>
    <row r="2" spans="1:3">
      <c r="A2" s="3" t="s">
        <v>94</v>
      </c>
    </row>
    <row r="3" spans="1:3">
      <c r="A3" s="4" t="s">
        <v>607</v>
      </c>
      <c r="B3" s="7" t="n">
        <v>0</v>
      </c>
      <c r="C3" s="7" t="n">
        <v>0</v>
      </c>
    </row>
    <row r="4" spans="1:3">
      <c r="A4" s="4" t="s">
        <v>608</v>
      </c>
      <c r="B4" s="6" t="n">
        <v>0</v>
      </c>
      <c r="C4" s="6" t="n">
        <v>0</v>
      </c>
    </row>
    <row r="5" spans="1:3">
      <c r="A5" s="4" t="s">
        <v>609</v>
      </c>
    </row>
    <row r="6" spans="1:3">
      <c r="A6" s="3" t="s">
        <v>94</v>
      </c>
    </row>
    <row r="7" spans="1:3">
      <c r="A7" s="4" t="s">
        <v>610</v>
      </c>
      <c r="B7" s="5" t="n">
        <v>0.1</v>
      </c>
      <c r="C7" s="5" t="n">
        <v>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292</v>
      </c>
    </row>
    <row r="3" spans="1:2">
      <c r="A3" s="3" t="s">
        <v>612</v>
      </c>
    </row>
    <row r="4" spans="1:2">
      <c r="A4" s="4" t="s">
        <v>613</v>
      </c>
      <c r="B4" s="7" t="n">
        <v>-260</v>
      </c>
    </row>
    <row r="5" spans="1:2">
      <c r="A5" s="4" t="s">
        <v>614</v>
      </c>
    </row>
    <row r="6" spans="1:2">
      <c r="A6" s="3" t="s">
        <v>612</v>
      </c>
    </row>
    <row r="7" spans="1:2">
      <c r="A7" s="4" t="s">
        <v>615</v>
      </c>
      <c r="B7" s="6" t="n">
        <v>260</v>
      </c>
    </row>
    <row r="8" spans="1:2">
      <c r="A8" s="4" t="s">
        <v>616</v>
      </c>
      <c r="B8" s="6" t="n">
        <v>-260</v>
      </c>
    </row>
    <row r="9" spans="1:2">
      <c r="A9" s="4" t="s">
        <v>613</v>
      </c>
      <c r="B9" s="7" t="n">
        <v>-2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s>
  <sheetData>
    <row r="1" spans="1:5">
      <c r="A1" s="1" t="s">
        <v>617</v>
      </c>
      <c r="B1" s="2" t="s">
        <v>618</v>
      </c>
      <c r="C1" s="2" t="s">
        <v>619</v>
      </c>
      <c r="D1" s="2" t="s">
        <v>1</v>
      </c>
    </row>
    <row r="2" spans="1:5">
      <c r="B2" s="2" t="s">
        <v>620</v>
      </c>
      <c r="C2" s="2" t="s">
        <v>30</v>
      </c>
      <c r="D2" s="2" t="s">
        <v>2</v>
      </c>
      <c r="E2" s="2" t="s">
        <v>30</v>
      </c>
    </row>
    <row r="3" spans="1:5">
      <c r="A3" s="4" t="s">
        <v>621</v>
      </c>
    </row>
    <row r="4" spans="1:5">
      <c r="A4" s="3" t="s">
        <v>622</v>
      </c>
    </row>
    <row r="5" spans="1:5">
      <c r="A5" s="4" t="s">
        <v>623</v>
      </c>
      <c r="E5" s="7" t="n">
        <v>98</v>
      </c>
    </row>
    <row r="6" spans="1:5">
      <c r="A6" s="4" t="s">
        <v>624</v>
      </c>
      <c r="B6" s="7" t="n">
        <v>10</v>
      </c>
      <c r="C6" s="7" t="n">
        <v>5</v>
      </c>
    </row>
    <row r="7" spans="1:5">
      <c r="A7" s="4" t="s">
        <v>625</v>
      </c>
    </row>
    <row r="8" spans="1:5">
      <c r="A8" s="3" t="s">
        <v>622</v>
      </c>
    </row>
    <row r="9" spans="1:5">
      <c r="A9" s="4" t="s">
        <v>624</v>
      </c>
      <c r="D9" s="7" t="n">
        <v>5</v>
      </c>
    </row>
    <row r="10" spans="1:5">
      <c r="A10" s="4" t="s">
        <v>626</v>
      </c>
      <c r="D10" s="7" t="n">
        <v>20</v>
      </c>
      <c r="E10" s="7" t="n">
        <v>3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2</v>
      </c>
      <c r="B1" s="2" t="s">
        <v>1</v>
      </c>
    </row>
    <row r="2" spans="1:3">
      <c r="B2" s="2" t="s">
        <v>2</v>
      </c>
      <c r="C2" s="2" t="s">
        <v>30</v>
      </c>
    </row>
    <row r="3" spans="1:3">
      <c r="A3" s="3" t="s">
        <v>113</v>
      </c>
    </row>
    <row r="4" spans="1:3">
      <c r="A4" s="4" t="s">
        <v>88</v>
      </c>
      <c r="B4" s="7" t="n">
        <v>-5193</v>
      </c>
      <c r="C4" s="7" t="n">
        <v>-4770</v>
      </c>
    </row>
    <row r="5" spans="1:3">
      <c r="A5" s="3" t="s">
        <v>114</v>
      </c>
    </row>
    <row r="6" spans="1:3">
      <c r="A6" s="4" t="s">
        <v>78</v>
      </c>
      <c r="B6" s="6" t="n">
        <v>3074</v>
      </c>
      <c r="C6" s="6" t="n">
        <v>3147</v>
      </c>
    </row>
    <row r="7" spans="1:3">
      <c r="A7" s="4" t="s">
        <v>115</v>
      </c>
      <c r="B7" s="6" t="n">
        <v>-288</v>
      </c>
      <c r="C7" s="6" t="n">
        <v>193</v>
      </c>
    </row>
    <row r="8" spans="1:3">
      <c r="A8" s="4" t="s">
        <v>116</v>
      </c>
      <c r="B8" s="6" t="n">
        <v>76</v>
      </c>
    </row>
    <row r="9" spans="1:3">
      <c r="A9" s="4" t="s">
        <v>106</v>
      </c>
      <c r="B9" s="6" t="n">
        <v>447</v>
      </c>
      <c r="C9" s="6" t="n">
        <v>904</v>
      </c>
    </row>
    <row r="10" spans="1:3">
      <c r="A10" s="4" t="s">
        <v>117</v>
      </c>
      <c r="B10" s="6" t="n">
        <v>75</v>
      </c>
      <c r="C10" s="6" t="n">
        <v>72</v>
      </c>
    </row>
    <row r="11" spans="1:3">
      <c r="A11" s="4" t="s">
        <v>118</v>
      </c>
      <c r="B11" s="6" t="n">
        <v>44</v>
      </c>
      <c r="C11" s="6" t="n">
        <v>60</v>
      </c>
    </row>
    <row r="12" spans="1:3">
      <c r="A12" s="4" t="s">
        <v>59</v>
      </c>
      <c r="B12" s="6" t="n">
        <v>-19</v>
      </c>
      <c r="C12" s="6" t="n">
        <v>93</v>
      </c>
    </row>
    <row r="13" spans="1:3">
      <c r="A13" s="4" t="s">
        <v>119</v>
      </c>
      <c r="C13" s="6" t="n">
        <v>-18</v>
      </c>
    </row>
    <row r="14" spans="1:3">
      <c r="A14" s="3" t="s">
        <v>120</v>
      </c>
    </row>
    <row r="15" spans="1:3">
      <c r="A15" s="4" t="s">
        <v>121</v>
      </c>
      <c r="B15" s="6" t="n">
        <v>-419</v>
      </c>
      <c r="C15" s="6" t="n">
        <v>-518</v>
      </c>
    </row>
    <row r="16" spans="1:3">
      <c r="A16" s="4" t="s">
        <v>122</v>
      </c>
      <c r="B16" s="6" t="n">
        <v>37</v>
      </c>
      <c r="C16" s="6" t="n">
        <v>127</v>
      </c>
    </row>
    <row r="17" spans="1:3">
      <c r="A17" s="4" t="s">
        <v>123</v>
      </c>
      <c r="B17" s="6" t="n">
        <v>-194</v>
      </c>
      <c r="C17" s="6" t="n">
        <v>334</v>
      </c>
    </row>
    <row r="18" spans="1:3">
      <c r="A18" s="4" t="s">
        <v>124</v>
      </c>
      <c r="C18" s="6" t="n">
        <v>-5</v>
      </c>
    </row>
    <row r="19" spans="1:3">
      <c r="A19" s="4" t="s">
        <v>125</v>
      </c>
      <c r="B19" s="6" t="n">
        <v>45</v>
      </c>
      <c r="C19" s="6" t="n">
        <v>3</v>
      </c>
    </row>
    <row r="20" spans="1:3">
      <c r="A20" s="4" t="s">
        <v>42</v>
      </c>
      <c r="B20" s="6" t="n">
        <v>-747</v>
      </c>
      <c r="C20" s="6" t="n">
        <v>268</v>
      </c>
    </row>
    <row r="21" spans="1:3">
      <c r="A21" s="4" t="s">
        <v>43</v>
      </c>
      <c r="B21" s="6" t="n">
        <v>-999</v>
      </c>
      <c r="C21" s="6" t="n">
        <v>-739</v>
      </c>
    </row>
    <row r="22" spans="1:3">
      <c r="A22" s="4" t="s">
        <v>45</v>
      </c>
      <c r="B22" s="6" t="n">
        <v>596</v>
      </c>
      <c r="C22" s="6" t="n">
        <v>-685</v>
      </c>
    </row>
    <row r="23" spans="1:3">
      <c r="A23" s="4" t="s">
        <v>126</v>
      </c>
      <c r="C23" s="6" t="n">
        <v>-616</v>
      </c>
    </row>
    <row r="24" spans="1:3">
      <c r="A24" s="4" t="s">
        <v>127</v>
      </c>
      <c r="B24" s="6" t="n">
        <v>-215</v>
      </c>
      <c r="C24" s="6" t="n">
        <v>-272</v>
      </c>
    </row>
    <row r="25" spans="1:3">
      <c r="A25" s="4" t="s">
        <v>128</v>
      </c>
      <c r="B25" s="6" t="n">
        <v>-3680</v>
      </c>
      <c r="C25" s="6" t="n">
        <v>-2422</v>
      </c>
    </row>
    <row r="26" spans="1:3">
      <c r="A26" s="3" t="s">
        <v>129</v>
      </c>
    </row>
    <row r="27" spans="1:3">
      <c r="A27" s="4" t="s">
        <v>130</v>
      </c>
      <c r="B27" s="6" t="n">
        <v>-120</v>
      </c>
      <c r="C27" s="6" t="n">
        <v>-348</v>
      </c>
    </row>
    <row r="28" spans="1:3">
      <c r="A28" s="4" t="s">
        <v>131</v>
      </c>
      <c r="B28" s="6" t="n">
        <v>-120</v>
      </c>
      <c r="C28" s="6" t="n">
        <v>-348</v>
      </c>
    </row>
    <row r="29" spans="1:3">
      <c r="A29" s="3" t="s">
        <v>132</v>
      </c>
    </row>
    <row r="30" spans="1:3">
      <c r="A30" s="4" t="s">
        <v>133</v>
      </c>
      <c r="B30" s="6" t="n">
        <v>1250</v>
      </c>
      <c r="C30" s="6" t="n">
        <v>3500</v>
      </c>
    </row>
    <row r="31" spans="1:3">
      <c r="A31" s="4" t="s">
        <v>134</v>
      </c>
      <c r="B31" s="6" t="n">
        <v>-1274</v>
      </c>
      <c r="C31" s="6" t="n">
        <v>-2626</v>
      </c>
    </row>
    <row r="32" spans="1:3">
      <c r="A32" s="4" t="s">
        <v>135</v>
      </c>
      <c r="B32" s="6" t="n">
        <v>-60</v>
      </c>
      <c r="C32" s="6" t="n">
        <v>-15</v>
      </c>
    </row>
    <row r="33" spans="1:3">
      <c r="A33" s="4" t="s">
        <v>136</v>
      </c>
      <c r="C33" s="6" t="n">
        <v>4370</v>
      </c>
    </row>
    <row r="34" spans="1:3">
      <c r="A34" s="4" t="s">
        <v>137</v>
      </c>
      <c r="B34" s="6" t="n">
        <v>-84</v>
      </c>
      <c r="C34" s="6" t="n">
        <v>5229</v>
      </c>
    </row>
    <row r="35" spans="1:3">
      <c r="A35" s="4" t="s">
        <v>138</v>
      </c>
      <c r="B35" s="6" t="n">
        <v>280</v>
      </c>
      <c r="C35" s="6" t="n">
        <v>-523</v>
      </c>
    </row>
    <row r="36" spans="1:3">
      <c r="A36" s="4" t="s">
        <v>139</v>
      </c>
      <c r="B36" s="6" t="n">
        <v>-3604</v>
      </c>
      <c r="C36" s="6" t="n">
        <v>1936</v>
      </c>
    </row>
    <row r="37" spans="1:3">
      <c r="A37" s="4" t="s">
        <v>140</v>
      </c>
      <c r="B37" s="6" t="n">
        <v>5142</v>
      </c>
      <c r="C37" s="6" t="n">
        <v>3206</v>
      </c>
    </row>
    <row r="38" spans="1:3">
      <c r="A38" s="4" t="s">
        <v>141</v>
      </c>
      <c r="B38" s="6" t="n">
        <v>1538</v>
      </c>
      <c r="C38" s="6" t="n">
        <v>5142</v>
      </c>
    </row>
    <row r="39" spans="1:3">
      <c r="A39" s="3" t="s">
        <v>142</v>
      </c>
    </row>
    <row r="40" spans="1:3">
      <c r="A40" s="4" t="s">
        <v>143</v>
      </c>
      <c r="B40" s="6" t="n">
        <v>199</v>
      </c>
      <c r="C40" s="6" t="n">
        <v>158</v>
      </c>
    </row>
    <row r="41" spans="1:3">
      <c r="A41" s="4" t="s">
        <v>144</v>
      </c>
      <c r="B41" s="7" t="n">
        <v>356</v>
      </c>
      <c r="C41" s="7" t="n">
        <v>3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5"/>
  </cols>
  <sheetData>
    <row r="1" spans="1:2">
      <c r="A1" s="1" t="s">
        <v>627</v>
      </c>
      <c r="B1" s="2" t="s">
        <v>628</v>
      </c>
    </row>
    <row r="2" spans="1:2">
      <c r="A2" s="3" t="s">
        <v>629</v>
      </c>
    </row>
    <row r="3" spans="1:2">
      <c r="A3" s="4" t="s">
        <v>630</v>
      </c>
      <c r="B3" s="9" t="n">
        <v>1.27</v>
      </c>
    </row>
    <row r="4" spans="1:2">
      <c r="A4" s="4" t="s">
        <v>631</v>
      </c>
      <c r="B4" s="7" t="n">
        <v>1000000</v>
      </c>
    </row>
    <row r="5" spans="1:2">
      <c r="A5" s="4" t="s">
        <v>632</v>
      </c>
    </row>
    <row r="6" spans="1:2">
      <c r="A6" s="3" t="s">
        <v>629</v>
      </c>
    </row>
    <row r="7" spans="1:2">
      <c r="A7" s="4" t="s">
        <v>633</v>
      </c>
      <c r="B7" s="6" t="n">
        <v>150000</v>
      </c>
    </row>
    <row r="8" spans="1:2">
      <c r="A8" s="4" t="s">
        <v>634</v>
      </c>
    </row>
    <row r="9" spans="1:2">
      <c r="A9" s="3" t="s">
        <v>629</v>
      </c>
    </row>
    <row r="10" spans="1:2">
      <c r="A10" s="4" t="s">
        <v>633</v>
      </c>
      <c r="B10" s="7" t="n">
        <v>500000</v>
      </c>
    </row>
    <row r="11" spans="1:2">
      <c r="A11" s="4" t="s">
        <v>635</v>
      </c>
    </row>
    <row r="12" spans="1:2">
      <c r="A12" s="3" t="s">
        <v>636</v>
      </c>
    </row>
    <row r="13" spans="1:2">
      <c r="A13" s="4" t="s">
        <v>637</v>
      </c>
      <c r="B13" s="6" t="n">
        <v>0</v>
      </c>
    </row>
    <row r="14" spans="1:2">
      <c r="A14" s="4" t="s">
        <v>638</v>
      </c>
      <c r="B14" s="6" t="n">
        <v>0</v>
      </c>
    </row>
    <row r="15" spans="1:2">
      <c r="A15" s="4" t="s">
        <v>639</v>
      </c>
      <c r="B15" s="4" t="s">
        <v>640</v>
      </c>
    </row>
    <row r="16" spans="1:2">
      <c r="A16" s="4" t="s">
        <v>641</v>
      </c>
    </row>
    <row r="17" spans="1:2">
      <c r="A17" s="3" t="s">
        <v>636</v>
      </c>
    </row>
    <row r="18" spans="1:2">
      <c r="A18" s="4" t="s">
        <v>642</v>
      </c>
      <c r="B18" s="7" t="n">
        <v>2000000</v>
      </c>
    </row>
    <row r="19" spans="1:2">
      <c r="A19" s="4" t="s">
        <v>643</v>
      </c>
      <c r="B19" s="4" t="s">
        <v>644</v>
      </c>
    </row>
    <row r="20" spans="1:2">
      <c r="A20" s="4" t="s">
        <v>645</v>
      </c>
    </row>
    <row r="21" spans="1:2">
      <c r="A21" s="3" t="s">
        <v>636</v>
      </c>
    </row>
    <row r="22" spans="1:2">
      <c r="A22" s="4" t="s">
        <v>643</v>
      </c>
      <c r="B22" s="4" t="s">
        <v>377</v>
      </c>
    </row>
    <row r="23" spans="1:2">
      <c r="A23" s="4" t="s">
        <v>646</v>
      </c>
    </row>
    <row r="24" spans="1:2">
      <c r="A24" s="3" t="s">
        <v>636</v>
      </c>
    </row>
    <row r="25" spans="1:2">
      <c r="A25" s="4" t="s">
        <v>647</v>
      </c>
      <c r="B25" s="4" t="s">
        <v>6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4T17:27:17Z</dcterms:created>
  <dcterms:modified xmlns:dcterms="http://purl.org/dc/terms/" xmlns:xsi="http://www.w3.org/2001/XMLSchema-instance" xsi:type="dcterms:W3CDTF">2018-04-04T17:27:17Z</dcterms:modified>
</cp:coreProperties>
</file>